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Business and Signifi" sheetId="8" state="visible" r:id="rId8"/>
    <sheet xmlns:r="http://schemas.openxmlformats.org/officeDocument/2006/relationships" name="Inventory" sheetId="9" state="visible" r:id="rId9"/>
    <sheet xmlns:r="http://schemas.openxmlformats.org/officeDocument/2006/relationships" name="Revenue"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Duke Financing Obligation" sheetId="13" state="visible" r:id="rId13"/>
    <sheet xmlns:r="http://schemas.openxmlformats.org/officeDocument/2006/relationships" name="Income Taxes" sheetId="14" state="visible" r:id="rId14"/>
    <sheet xmlns:r="http://schemas.openxmlformats.org/officeDocument/2006/relationships" name="Stock Based Compensation" sheetId="15" state="visible" r:id="rId15"/>
    <sheet xmlns:r="http://schemas.openxmlformats.org/officeDocument/2006/relationships" name="Recent Pronouncement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Quarterly Financial Data (Unaud"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Inventory (Tables)" sheetId="22" state="visible" r:id="rId22"/>
    <sheet xmlns:r="http://schemas.openxmlformats.org/officeDocument/2006/relationships" name="Revenue (Tables)" sheetId="23" state="visible" r:id="rId23"/>
    <sheet xmlns:r="http://schemas.openxmlformats.org/officeDocument/2006/relationships" name="Property, Plant and Equipment_2"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Stock Based Compensation (Table" sheetId="27" state="visible" r:id="rId27"/>
    <sheet xmlns:r="http://schemas.openxmlformats.org/officeDocument/2006/relationships" name="Quarterly Financial Data (Una_2" sheetId="28" state="visible" r:id="rId28"/>
    <sheet xmlns:r="http://schemas.openxmlformats.org/officeDocument/2006/relationships" name="Summary of Business and Signi_4" sheetId="29" state="visible" r:id="rId29"/>
    <sheet xmlns:r="http://schemas.openxmlformats.org/officeDocument/2006/relationships" name="Summary of Business and Signi_5" sheetId="30" state="visible" r:id="rId30"/>
    <sheet xmlns:r="http://schemas.openxmlformats.org/officeDocument/2006/relationships" name="Summary of Business and Signi_6" sheetId="31" state="visible" r:id="rId31"/>
    <sheet xmlns:r="http://schemas.openxmlformats.org/officeDocument/2006/relationships" name="Summary of Business and Signi_7" sheetId="32" state="visible" r:id="rId32"/>
    <sheet xmlns:r="http://schemas.openxmlformats.org/officeDocument/2006/relationships" name="Inventory (Details)" sheetId="33" state="visible" r:id="rId33"/>
    <sheet xmlns:r="http://schemas.openxmlformats.org/officeDocument/2006/relationships" name="Inventory (Details Textual)" sheetId="34" state="visible" r:id="rId34"/>
    <sheet xmlns:r="http://schemas.openxmlformats.org/officeDocument/2006/relationships" name="Revenue (Details)" sheetId="35" state="visible" r:id="rId35"/>
    <sheet xmlns:r="http://schemas.openxmlformats.org/officeDocument/2006/relationships" name="Property, Plant and Equipment_3" sheetId="36" state="visible" r:id="rId36"/>
    <sheet xmlns:r="http://schemas.openxmlformats.org/officeDocument/2006/relationships" name="Long-Term Debt (Details)" sheetId="37" state="visible" r:id="rId37"/>
    <sheet xmlns:r="http://schemas.openxmlformats.org/officeDocument/2006/relationships" name="Long-Term Debt (Details 1)" sheetId="38" state="visible" r:id="rId38"/>
    <sheet xmlns:r="http://schemas.openxmlformats.org/officeDocument/2006/relationships" name="Long-Term Debt (Details 2)" sheetId="39" state="visible" r:id="rId39"/>
    <sheet xmlns:r="http://schemas.openxmlformats.org/officeDocument/2006/relationships" name="Long-Term Debt (Details Textual" sheetId="40" state="visible" r:id="rId40"/>
    <sheet xmlns:r="http://schemas.openxmlformats.org/officeDocument/2006/relationships" name="Duke Financing Obligation (Deta"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3)" sheetId="45" state="visible" r:id="rId45"/>
    <sheet xmlns:r="http://schemas.openxmlformats.org/officeDocument/2006/relationships" name="Income Taxes (Details Textual)"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Stock Offerings (Details)" sheetId="49" state="visible" r:id="rId49"/>
    <sheet xmlns:r="http://schemas.openxmlformats.org/officeDocument/2006/relationships" name="Related Parties (Details)" sheetId="50" state="visible" r:id="rId50"/>
    <sheet xmlns:r="http://schemas.openxmlformats.org/officeDocument/2006/relationships" name="Subsequent Events (Details)" sheetId="51" state="visible" r:id="rId51"/>
    <sheet xmlns:r="http://schemas.openxmlformats.org/officeDocument/2006/relationships" name="Quarterly Financial Data (Una_3" sheetId="52" state="visible" r:id="rId52"/>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8</t>
  </si>
  <si>
    <t>Mar. 18, 2019</t>
  </si>
  <si>
    <t>Jun. 30, 2018</t>
  </si>
  <si>
    <t>Document and Entity Information [Abstract]</t>
  </si>
  <si>
    <t>Entity Registrant Name</t>
  </si>
  <si>
    <t>Workhorse Group Inc.</t>
  </si>
  <si>
    <t>Entity Central Index Key</t>
  </si>
  <si>
    <t>0001425287</t>
  </si>
  <si>
    <t>Trading Symbol</t>
  </si>
  <si>
    <t>WKHS</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 and cash equivalents</t>
  </si>
  <si>
    <t>Accounts receivable, less allowance for doubtful accounts of $0 at December 31, 2018 and 2017</t>
  </si>
  <si>
    <t xml:space="preserve"> </t>
  </si>
  <si>
    <t>Lease receivable current</t>
  </si>
  <si>
    <t>Inventory</t>
  </si>
  <si>
    <t>Prepaid expenses and deposits</t>
  </si>
  <si>
    <t>Current assets, Total</t>
  </si>
  <si>
    <t>Property, plant and equipment, net</t>
  </si>
  <si>
    <t>Lease receivable long-term</t>
  </si>
  <si>
    <t>Assets, Total</t>
  </si>
  <si>
    <t>Current liabilities:</t>
  </si>
  <si>
    <t>Accounts payable</t>
  </si>
  <si>
    <t>Accrued liabilities</t>
  </si>
  <si>
    <t>Warranty liability</t>
  </si>
  <si>
    <t>Warrant liability</t>
  </si>
  <si>
    <t>Customer deposits</t>
  </si>
  <si>
    <t>Duke financing obligation</t>
  </si>
  <si>
    <t>Current portion of long-term debt</t>
  </si>
  <si>
    <t>Current liabilities, other than notes payable</t>
  </si>
  <si>
    <t>Principal amount of notes payable</t>
  </si>
  <si>
    <t>Less unamortized discount and debt issuance costs</t>
  </si>
  <si>
    <t>Notes payable less unamortized discount and debt issuance costs</t>
  </si>
  <si>
    <t>Long-term debt</t>
  </si>
  <si>
    <t>Stockholders' equity (deficit):</t>
  </si>
  <si>
    <t>Series A preferred stock, par value of $.001 per share 75,000,000 shares authorized, 0 shares issued and outstanding at December 31, 2018 and December 31, 2017</t>
  </si>
  <si>
    <t>Common stock, par value of $.001 per share 100,000,000 shares authorized, 58,270,934 shares issued and outstanding at December 31, 2018 and 41,529,181 shares issued and outstanding at December 31, 2017</t>
  </si>
  <si>
    <t>Additional paid-in capital</t>
  </si>
  <si>
    <t>Accumulated deficit</t>
  </si>
  <si>
    <t>Stockholders' equity (deficit), Total</t>
  </si>
  <si>
    <t>Liabilities and Stockholders' Equity (Deficit), Total</t>
  </si>
  <si>
    <t>Consolidated Balance Sheets (Parenthetical) - USD ($)</t>
  </si>
  <si>
    <t>Statement of Financial Position [Abstract]</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Warranty expense</t>
  </si>
  <si>
    <t>Gross loss</t>
  </si>
  <si>
    <t>Operating expenses</t>
  </si>
  <si>
    <t>Selling, general and administrative</t>
  </si>
  <si>
    <t>Research and development</t>
  </si>
  <si>
    <t>Total operating expenses</t>
  </si>
  <si>
    <t>Interest expense, net</t>
  </si>
  <si>
    <t>Net loss</t>
  </si>
  <si>
    <t>Deemed dividend - September 2017 Warrants</t>
  </si>
  <si>
    <t>Net loss attributable to common stockholders</t>
  </si>
  <si>
    <t>Net loss attributable to common stockholders per share - basic and diluted</t>
  </si>
  <si>
    <t>Weighted average number of common shares outstanding</t>
  </si>
  <si>
    <t>Consolidated Statement of Stockholders' Equity (Deficit) - USD ($)</t>
  </si>
  <si>
    <t>Common Stock</t>
  </si>
  <si>
    <t>Series A Preferred Stock</t>
  </si>
  <si>
    <t>Additional Paid-in Capital</t>
  </si>
  <si>
    <t>Accumulated Deficit</t>
  </si>
  <si>
    <t>Total</t>
  </si>
  <si>
    <t>Balance at Dec. 31, 2016</t>
  </si>
  <si>
    <t>Balance shares at Dec. 31, 2016</t>
  </si>
  <si>
    <t>Issuance of common stock</t>
  </si>
  <si>
    <t>Issuance of common stock, shares</t>
  </si>
  <si>
    <t>Stock options and warrants exercised</t>
  </si>
  <si>
    <t>Stock options and warrants exercised, shares</t>
  </si>
  <si>
    <t>Issuance of Common Stock in exchange for future services</t>
  </si>
  <si>
    <t>Issuance of Common Stock in exchange for future services, shares</t>
  </si>
  <si>
    <t>Conversion of accounts payable</t>
  </si>
  <si>
    <t>Conversion of accounts payable, shares</t>
  </si>
  <si>
    <t>Share based compensation</t>
  </si>
  <si>
    <t>Net loss from operations</t>
  </si>
  <si>
    <t>Ending Balance at Dec. 31, 2017</t>
  </si>
  <si>
    <t>Ending Balance, shares at Dec. 31, 2017</t>
  </si>
  <si>
    <t>Exchange offer - 2017 Warrants - deemed dividend</t>
  </si>
  <si>
    <t>Exchange offer - 2017 Warrants</t>
  </si>
  <si>
    <t>Exchange offer - 2017 Warrants, shares</t>
  </si>
  <si>
    <t>Ending Balance at Dec. 31, 2018</t>
  </si>
  <si>
    <t>Ending Balance, shares at Dec. 31, 2018</t>
  </si>
  <si>
    <t>Consolidated Statements of Cash Flows - USD ($)</t>
  </si>
  <si>
    <t>Cash flows from operating activities:</t>
  </si>
  <si>
    <t>Adjustments to reconcile net loss from operations to cash used by operations:</t>
  </si>
  <si>
    <t>Depreciation</t>
  </si>
  <si>
    <t>Amortized discount and debt issuance costs on Senior Secured Notes</t>
  </si>
  <si>
    <t>Amortization of Arosa Loan issuance cost</t>
  </si>
  <si>
    <t>Change in fair value of common stock warrant liability</t>
  </si>
  <si>
    <t>Stock based compensation</t>
  </si>
  <si>
    <t>Write down of inventory</t>
  </si>
  <si>
    <t>Loss on sale of asset</t>
  </si>
  <si>
    <t>Effects of changes in operating assets and liabilities:</t>
  </si>
  <si>
    <t>Accounts receivable</t>
  </si>
  <si>
    <t>Accounts payable and accrued liabilities</t>
  </si>
  <si>
    <t>Warranty</t>
  </si>
  <si>
    <t>Accounts payable, related parties</t>
  </si>
  <si>
    <t>Net cash used by operations</t>
  </si>
  <si>
    <t>Cash flows from investing activities:</t>
  </si>
  <si>
    <t>Capital expenditures</t>
  </si>
  <si>
    <t>Proceeds from sale of fixed assets</t>
  </si>
  <si>
    <t>Net cash used by investing activities</t>
  </si>
  <si>
    <t>Cash flows from financing activities:</t>
  </si>
  <si>
    <t>Proceeds from notes payable</t>
  </si>
  <si>
    <t>Payments on notes payable</t>
  </si>
  <si>
    <t>Proceeds from Duke financing arrangement</t>
  </si>
  <si>
    <t>Proceeds from advances</t>
  </si>
  <si>
    <t>Proceeds from long-term debt</t>
  </si>
  <si>
    <t>Payments on long-term debt</t>
  </si>
  <si>
    <t>Loan issue costs</t>
  </si>
  <si>
    <t>Shareholder advances, net of repayments</t>
  </si>
  <si>
    <t>Exercise of warrants and options</t>
  </si>
  <si>
    <t>Net cash provided by financing activities</t>
  </si>
  <si>
    <t>Change in cash and cash equivalents</t>
  </si>
  <si>
    <t>Cash at the beginning of the period</t>
  </si>
  <si>
    <t>Cash at the end of the period</t>
  </si>
  <si>
    <t>Consolidated Statements of Cash Flows (Parenthetical) - USD ($)</t>
  </si>
  <si>
    <t>Supplemental disclosure of non-cash activities:</t>
  </si>
  <si>
    <t>Conversion of shareholders advances into common stock</t>
  </si>
  <si>
    <t>Common stock issued in exchange of consulting services</t>
  </si>
  <si>
    <t>Common stock</t>
  </si>
  <si>
    <t>Cash paid for interest</t>
  </si>
  <si>
    <t>Marathon</t>
  </si>
  <si>
    <t>Warrants to purchase common stock</t>
  </si>
  <si>
    <t>Arosa</t>
  </si>
  <si>
    <t>Summary of Business and Significant Accounting Principles</t>
  </si>
  <si>
    <t>Organization, Consolidation and Presentation of Financial Statements [Abstract]</t>
  </si>
  <si>
    <t>SUMMARY OF BUSINESS AND SIGNIFICANT ACCOUNTING PRINCIPLES</t>
  </si>
  <si>
    <t>1. SUMMARY OF BUSINESS AND SIGNIFICANT ACCOUNTING
PRINCIPLES The
following accounting principles and practices are set forth to facilitate the understanding of data presented in the condensed
consolidated financial statements: Nature
of operations and principles of consolidation Workhorse Group Inc. and its predecessor companies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Although we operate as a single unit through our subsidiaries,
we approach our development through two divisions, Automotive and Aviation. We are currently focused on our core competency of
bringing the N-GEN electric cargo van to market and fulfilling our existing backlog of orders. We are also exploring other opportunities
in monetizing our intellectual property which could include a sale, license or other arrangement of assets that are outside of
our core focus. The Company’s wholly owned subsidiaries include
Workhorse Technologies Inc., Workhorse Motor Works Inc. and Workhorse Properties Inc.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will be insufficient to fund our operations through the first half of 2019. Unless and until we are able to generate
a sufficient amount of revenue, reduce our costs and/or enter a strategic relationship, we expect to finance future cash needs
through public and/or private offerings of equity securities and /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preferred
stock, and/or convertible debentures. Obtaining such working capital is not assured. The Company is currently in a production
ramp up mode and placing greater emphasis on manufacturing capability.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 Financial
instruments The
carrying amounts of financial instruments including cash, inventory, accounts payable and short-term debt approximate fair value
because of the relatively short maturity of these instruments. Accounts
receivable Accounts
receivable consist of collectible amounts for products and services rendered.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
generally does not require collateral for accounts receivable. Sales to our top two customers totaled 0% and 33% for the year
ended December 31, 2018 and 98% and 0% for the year ended December 31, 2017. Lease
Receivable The
Company’s leasing activities consist of the leasing of trucks which are classified as direct financing leases. Revenue
is recognized at the inception of the lease. The leases have a term of eight years. Future payments to be received
on the leases are as follows:
2019 $ 48,271
2020 41,375
2021 41,375
2022 41,375
2023 41,375
Thereafter 32,590
$ 246,361 Inventory Inventory is stated at the lower of cost or net realizable
value. Manufactured inventories are valued at standard cost, and consist of raw materials, work in process and finished goods. Property,
plant and equipment, net Property,
plant and equipment, net is stated at cost less accumulated depreciation. Major renewals and improvements are capitalized
while replacements, maintenance and repairs, which do not improve or extend the lives of the respective assets, are expensed.
When property, plant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9 years
Leasehold improvements: 7 years
Software: 3
- 6 years
Equipment: 5
years
Vehicles and prototypes: 3
- 5 years Common
stock On
April 22, 2010, the directors of the Company approved a forward stock split of the common stock of the Company on a 14:1 basis. On
May 12, 2010, the stockholders of the Company voted to approve the amendment of the certificate of incorporation resulting in
a decrease of the number of shares of common stock. Management filed the certificate of amendment decreasing the authorized
shares of common stock with the State of Nevada on September 8, 2010. On February 11, 2015, the Company filed a certificate of
amendment to its articles of incorporation to increase the authorized shares of common stock to 50,000,000. 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 Total
cash payments made by the Company to stockholders in lieu of fractional shares was not material. On
August 7, 2017, the shareholders of the Company voted to increase the authorized shares of common stock to 100,000,000 and the
Certificate of Amendment amending the Articles of Incorporation was filed with the State of Nevada on August 8, 2018. All
references in the financial statements and MD&amp;A to number of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 in capital. The
capital stock of the Company is as follows: Preferred
Stock - The Company has authorized 75,000,000 shares of preferred stock with a par value of $.001 per share. These shares
may be issued in series with such rights and preferences as may be determined by the Board of Directors. There are no shares
of preferred stock outstanding. Common
Stock - The Company has authorized 100,000,000 shares of common stock with a par value of $0.001 per share as of December 31,
2018. Income
taxes As no taxable income has occurred from the date of
this merger to December 31, 2018 cumulative deferred tax assets of approximately $29.6 million are fully reserved, and no
provision or liability for federal or state income taxes has been included in the financial statements. Carryover amounts
are:
Approximate
net operating loss Carryover
to be used against taxable
4.0 2030
6.7 2031
3.9 2032
4.6 2033
6.0 2034
8.9 2035
17.9 2036
38.5 2037
23.5 Indefinite Research
and development costs The Company expenses research and development
costs as they are incurred. Research and Development costs were approximately $7.4 million and $17.7 million for the years
ended December 31, 2018 and 2017, respectively, consisting primarily of personnel costs for our teams in engineering and research,
prototyping expense, and contract and professional services. Basic
and diluted loss per share 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 Stock
based compensation The Company accounts for its stock-based compensation
in accordance with “Share-Based Payments” (codified in FASB ASC Topic 718 and 505). The Company recognizes
in its consolidated statement of operations the grant-date fair value of stock options and warrants issued to employees and non-employees
over the option or warrant’s vesting period. The fair value is estimated on the date of grant using a Black-Scholes
valuation model that uses assumptions concerning expected volatility, expected term, and the expected risk-free rate of return. For
the awards granted, the expected volatility was estimated by management as 50% based on results from other public companies in
our industry.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 Subsequent
events The company has evaluated subsequent events for potential recognition and disclosures through the date the
consolidated financial statements were filed.</t>
  </si>
  <si>
    <t>Inventory Disclosure [Abstract]</t>
  </si>
  <si>
    <t>INVENTORY</t>
  </si>
  <si>
    <t>2. INVENTORY As
of December 31, 2018, and 2017, inventory consisted of the following:
2018 2017
Raw materials $ 4,319,637 $ 3,205,618
Work in process 702,079 1,416,324
Finished goods - -
5,021,716 -
Less: Inventory reserve 2,488,100 -
$ 2,533,616 $ 4,621,942 During
the year ended December 31, 2018, the Company recorded an inventory reserve of approximately $2.5 million. The increase in reserve
related to the Company’s strategic switch from the legacy E-GEN/E-100 platform to our N-GEN platform, which occurred in
the fourth quarter of 2018. Certain raw materials and work in process were unique to the E-GEN/E-100 vehicles and cannot currently
be repurposed. As such, the company recorded a reserve related to these items.</t>
  </si>
  <si>
    <t>Revenue</t>
  </si>
  <si>
    <t>Revenue Recognition and Deferred Revenue [Abstract]</t>
  </si>
  <si>
    <t>REVENUE</t>
  </si>
  <si>
    <t xml:space="preserve">3. REVENUE Change
in Accounting Principle In May 2014, the Financial Accounting Standards Board (“FASB”) issued Accounting Standards Update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guidance requires a company to recognize revenue to depict the transfer of goods or services to a customer at an amount that reflects the consideration it expects to receive in exchange for those goods or services. Beginning in January 2018, the Company adopted the provisions of ASU 2014-09 Topic 606 under the modified retrospective method, which requires a cumulative effect adjustment to the opening balance of retained earnings on the date of adoption. This approach was applied to contracts not completed as of December 31, 2017. No significant change to revenue recognition, as previously recognized, was identified. At date of adoption, there was no adjustment to retained earnings related to the adoption of ASU 2014-09. At date of adoption, there was no significant change to our past revenue recognition practices and therefore no adjustment to the opening balance of retained earnings was required.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used vehicles, services, and merchandise are typically received
at the point when control transfers to the customer or in accordance with payment terms customary to the business.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The Company has elected the following practical
expedients allowed under ASU 2014-09:
● Performance
obligations are satisfied within one year from a given reporting date, consequently we omit disclosure of the transaction
price apportioned to remaining performance obligations on open orders Disaggregation of Revenue Our revenues related to the following types of business were
as follows for the periods ended December 31:
Year Ended
2018 2017
Automotive $ 498,000 $ 10,038,460
Aviation - -
Other 265,173 -
Total revenues $ 763,173 $ 10,038,460 Automotive Revenue Aviation – Other </t>
  </si>
  <si>
    <t>Property, Plant and Equipment, Net</t>
  </si>
  <si>
    <t>Property, Plant and Equipment [Abstract]</t>
  </si>
  <si>
    <t>PROPERTY, PLANT AND EQUIPMENT, NET</t>
  </si>
  <si>
    <t xml:space="preserve">4. PROPERTY, PLANT AND EQUIPMENT, NET Property, Plant and Equipment as of December
31, 2018 and 2017 consists of the following:
2018 2017
Land $ 700,000 $ 700,000
Buildings 5,900,000 5,900,000
Leasehold Improvements 19,236 19,225
Software 102,367 86,050
Equipment 836,646 829,742
Vehicles and prototypes 86,679 156,567
7,644,928 7,691,584
Less accumulated depreciation (2,407,477 ) (2,095,571 )
$ 5,237,451 $ 5,596,013 </t>
  </si>
  <si>
    <t>Long-Term Debt</t>
  </si>
  <si>
    <t>Debt Disclosure [Abstract]</t>
  </si>
  <si>
    <t>LONG-TERM DEBT</t>
  </si>
  <si>
    <t>5. LONG-TERM DEBT Long-term debt as of December 31, 2018 and
2017 consists of the following:
December 31, December 31,
Marathon Tranche I Loan, due December 31, 2021, interest only quarterly payments, variable interest rate of 10.4% as of December 31, 2018 (discount is based on warrant valuation of approximately 9.7%) $ 10,000,000 $ -
Marathon Credit Agreement unamortized discount and issuance costs (1,687,921 ) -
Net Marathon Credit Agreement 8,312,079
Senior Secured Notes, due July 6, 2018 (discount is based on imputed interest rate of 26%) - 5,750,000
Less: unamortized discount and debt issuance costs on Senior Secured Notes - (987,500 )
Net Senior Secured Notes - 4,762,500
Secured mortgage payable, due November 2026, to Bank for 100 Commerce Drive building, interest rate 6.5%, due in monthly installments of $11,951, inclusive of principal and interest - 1,741,378
Note payable, former building owner interest payment only due in monthly installments of $1,604 interest at 5.5%. A balloon payment of $350,000 plus unpaid interest due August 2018. - 350,000
8,312,079 6,853,878
Less current portion - 5,143,997
Long-term debt $ 8,312,079 $ 1,709,881 Aggregate
maturities of long-term debt are as follows:
2019 -
2020 1,000,000
2021 9,000,000
2022 -
2023 -
Thereafter -
10,000,000 On December 26, 2017, as part of its initial efforts
to spin-off Surefly Inc., the Company entered into a Securities Purchase Agreement with several existing institutional investors
(the "Spin-Off Investors") pursuant to which the Company issued original issue discount Senior Secured Notes in the
aggregate principal amount of $5,750,000 in consideration of gross proceeds of $5,000,000 paid by the Spin-Off Investors. The loan
was convertible into Surefly Inc. equity upon achieving the spin-off. On June 28, 2018, the Company entered into an amendment agreement
with the Spin-Off Investors. The amendment agreement provided that the Senior Secured Notes were amended to provide a maturity
date of July 6, 2018. Upon the closing of the Loan Agreement with Arosa Capital Management LP ("Arosa"), the Company
paid off the Senior Secured Notes. Amortization
expense recorded as interest related to the debt issuance costs and unamortized discounts for the Senior Secured Notes was $987,500
for the year ended December 31, 2018. On June 7, 2018, the Company received a short-term
loan in the aggregate principal amount of $550,000 from Stephen S. Burns, H. Benjamin Samuels, Gerald Budde and Ray Chess, each
an executive officer and/or director of the Company (collectively, the "Related Parties"). The Company used the net
proceeds from the transaction for general business and working capital purposes. To evidence the loans, the Company issued the
Related Parties promissory notes (the "Related Parties Notes") in the aggregate principal amount of $550,000. The Related
Parties Notes were unsecured obligations of the Company and were not convertible into equity securities of the Company. Principal
and interest under the Related Parties Notes was due and payable December 6, 2018, however, in the event that the Company raised
in excess of $10,000,000 in equity financing, then the Company would use part of its proceeds to pay off the Related Parties Notes.
Under no circumstance were the Related Parties Notes be paid off on or prior to the 91st day following the maturity date of the
Senior Secured Notes issued by the Company on December 27, 2017. Interest accrued on the Related Parties Notes at the rate of 12.0%
per annum. The Related Parties Notes contained terms and events of default customary for similar transactions. On
July 6, 2018, the Company received a short-term loan in the aggregate principal amount of $500,000 from accredited investors (collectively,
the "Loan Parties"), which included Mr. Samuels, a director of the Company. To evidence the loans, we issued the Loan
Parties promissory notes (the "Loan Parties Notes") in the aggregate principal amount of $500,000. The Loan Parties
Notes were unsecured obligations of the Company and were not convertible into equity securities of our company. Principal and
interest under the Loan Parties Notes was due and payable January 5, 2019, however, in the event that the Company raised in excess
of $10,000,000 in equity or debt financing, the Company would use a portion of the proceeds to pay off the Loan Parties Notes.
Interest accrues on the Loan Parties Notes at the rate of 12.0% per annum. The Loan Parties Notes contained terms and events of
default customary for similar transactions. The
Related Parties Notes and Loan Parties Notes were paid off following the closing of the August 2018 public offering. On
July 6, 2018, the Company, as borrower, entered into a Loan Agreement with a fund managed by Arosa, as lender, providing for a
term loan (the "Arosa Loan") in the principal amount of $6,100,000 (the "Loan Agreement"). The maturity
date of the Arosa Loan was July 6, 2019 (the "Maturity Date"). The interest rate for the Arosa Loan was 8% per annum
payable in quarterly installments and commenced on October 6, 2018. The Company could prepay the Arosa Loan at any time upon three
days written notice. The
Company used the proceeds from the Arosa Loan to satisfy the Senior Secured Loans and a loan in the amount of $350,000 payable
to the former owner of the Company's facility based in Loveland, Ohio. The Loan Agreement required the Company to pay Arosa's
expenses including attorney fees. The Loan Agreement also required the Company to make certain representations and warranties and
other agreements that are customary in loan agreements of this type and also included covenants to raise $10,000,000 in equity
prior to September 30, 2018 and to consummate a sale of Surefly, Inc., the Company's indirect wholly-owned subsidiary resulting
in cash proceeds of no less than $20,000,000. The Loan Agreement also contained customary events of default, including non-payment of
principal or interest, violations of covenants, bankruptcy and material judgments. The Company's subsidiaries and Arosa also
entered into a Guarantee and Collateral Agreement and Intellectual Property Security Agreement providing that the Company's
obligations to Arosa were secured by substantially all of the Company's assets. In addition, the Company was required to
appoint to the Board of Directors a person designated in writing by Arosa for a period of no less than 12 months. In accordance with the Loan Agreement, the Company
issued Arosa a warrant to purchase 5,000,358 shares of common stock of the Company at an exercise price of $2.00 per share exercisable
in cash only for a period of five years. While the Arosa Loan remained outstanding, the Company was be required to issue additional
warrants to purchase common stock to Arosa equal to 10% of any additional issuance excluding issuances under an approved stock
plan. The additional warrants to purchase common stock have an exercise price equal to the lesser of $2.00 or a 5% premium to the
price utilized in such financing. Pursuant to the warrant, Arosa may not exercise such warrant if such exercise would result in
Arosa beneficially owning in excess of 9.99% of the Company's then issued and outstanding common stock. On August 2, 2018,
after conducting additional due diligence on the Company's available collateral base, Arosa agreed to enter into the First
Amendment to the Loan Agreement with the Company pursuant to which an additional $1,700,000 was loaned to the Company for working
capital purposes and general corporate purposes. In addition, various covenants were added or amended including, but not limited
to, requiring the Company to satisfy its Mortgage on its Loveland, Ohio facility no later than October 1, 2018, which we paid off
in August 2018 with a payment of $1.85 million. The Company determined that the Arosa Loan and related
warrants were freestanding instruments issued together and therefore should be accounted for separately. The Company determined
the warrants did not qualify for equity classification and therefore has applied liability treatment to the instruments. The value
of the warrants on the date of the Arosa Loan was determined to be $3,540,542, which was determined using the Black-Scholes method
and was recorded as a liability with the offset being recorded as a debt discount, which will be amortized into interest expense
over the life of the loan. The liability for the warrants, as well as any future warrant issuances, will be marked to marked quarterly
in accordance with liability accounting. On
August 14, 2018, in accordance with the Loan Agreement, we issued a warrant to acquire 1,143,200 shares of common stock at an
exercise price of $1.21 warrants to Arosa following the closing of our public offering on August 13, 2018 and the related over-allotment
on August 14, 2018. On October 1, 2018, we issued a warrant to acquire 108,768 shares of common stock at an exercise price of
$1.60 warrants to Arosa due to our At The Market ("ATM") offerings that occurred during the third quarter of 2018. On
December 31, 2018, the Company entered into a Credit Agreement (the "Credit Agreement"), among the Company, as borrower,
Marathon Asset Management, LP, on behalf of certain entities it manages, as lenders (collectively, with their permitted successors
and assignees, the "Lenders"), and Wilmington Trust, National Association, as the agent ("Wilmington").
The Credit Agreement provided the Company with a $10 million tranche of term loans (the "Tranche One Loans")
which may not be re-borrowed following repayment and (ii) a $25 million tranche of term loans which may be re-borrowed following
repayment (the "Tranche Two Loans" together with the Tranche One Loans, the "Loans"). The Company used
the proceeds for the Tranche One Loans (x) to pay off a loan provided by Arosa in the principal amount of $7.8 million plus interest
and (y) for working capital purposes. Draws from the Tranche Two Loans will be used in connection with vehicle production and
are subject to the Company's receipt of purchase orders. In connection with the extinguishment
of the Arosa loan, a loss on extinguishment of approximately $2.2 million was recognized and is recorded within interest expense
in the accompanying statement of operations for the year ended December 31, 2018. The
Company's ability to borrow amounts under the Credit Agreement is conditioned upon its compliance with specified covenants,
including certain reporting covenants and financial covenants that, in addition to other items, require the Company to maintain
(i) minimum liquidity of at least $4 million at all times on or after March 31, 2019, (ii) a maximum total leverage ratio (ratio
of total debt borrowed by the Company to EBITDA for the four consecutive fiscal quarters most recently ended, subject to certain
adjustments set forth in the Credit Agreement) not to exceed 4.50:1.00 on the last day of the quarter ended September 30, 2019,
which total leverage ratio is adjusted for subsequent quarters as set forth in the Credit Agreement and (iii) a maximum debt service
coverage ratio (ratio of EBITDA (for the four consecutive fiscal quarters most recently ended, subject to certain adjustments
set forth in the Credit Agreement) to interest expense and payments for operating leases) not to exceed 1.25:1.00 on the last
day of the quarter ended September 30, 2019, which debt service coverage ratio is adjusted for subsequent quarters as set forth
in the Credit Agreement. In the event the Company breaches the total leverage ratio or the debt service coverage ratio covenants,
the Company may cure such breach by raising capital through the sale of equity, which capital will be added on a dollar-for-dollar
basis to the calculation of EBITDA for purposes of such test period to determine compliance with the financial covenant. In each
consecutive four fiscal quarter period, equity cures can only be made for two fiscal quarters, and only four equity cures are
allowed during the term of the Credit Agreement. The capital raised in connection with such equity cure must be used to repay
the Loans. In addition, the Credit Agreement contains customary
representations and warranties and customary affirmative and negative covenants, including, among others, restrictions on the Company's
ability to dispose of property, enter into mergers, acquisitions or other business combination transactions, incur additional indebtedness,
grant liens, pay dividends and make certain other restricted payments. The
Tranche One Loans, and both the drawn and undrawn portions of the Tranche Two Loan, will bear interest at a rate per annum (based
on a year of 360 days) equal to LIBOR (as defined in the Credit Agreement) plus 7.625%, which interest is payable quarterly
commencing March 5, 2019. The
Credit Agreement contains customary events of default, including for non-payment, misrepresentation, breach of covenants, defaults
under other material indebtedness, material adverse change, bankruptcy, change of control and material judgments. The Loans mature on the third anniversary of the closing
date. The Company is required to repay a portion of the Tranche One Loans with $500,000 installment payments on each of June 30,
2020, December 31, 2020 and June 30, 2021. Upon the occurrence and during the continuance of an event of default, the Lenders may
declare all outstanding amounts thereunder immediately due and payable and may terminate commitments to make any additional advances
under the Tranche Two Loans. The Tranche Two Loans are required to be prepaid in an amount equal to the payments received from
the subject purchase orders. The Company is also obligated to repay the Loans with a specified percentage of the net cash proceeds
the Company receives in connection with certain dispositions of assets, casualty events, incurrences of debt and any issuances
of capital stock (other than issuances of capital stock during the first 9 months after closing). The Company is required to prepay
the Loans utilizing 100% of the net proceeds from any casualty event or the issuance or incurrence of debt and 50% of the net proceeds
from any disposition. If the Company receives net cash proceeds from the issuance of capital stock after the nine-month anniversary
of the closing date, the Company is required to prepay the Loans utilizing 35% of the net cash proceeds from such issuance. With
limited exceptions, if the Company prepays any portion of the Tranche One Loans or the Tranche Two Loans (with the concomitant
termination of the portion of the commitments under the Tranche Two Loans that is repaid) during the 12 months following the closing
date, it is required to pay 100% of the interest that would have been due on such prepaid Loans if the prepaid amounts had been
outstanding for a period of 12 months after the date of prepayment. If such prepayment occurs during the period beginning after
the 12-month anniversary of the closing date and continuing through the 18-month anniversary of the closing date, the Company is
required to pay 50% of the interest that would have been due on such prepaid Loans for the 12-month period following the date of
such prepayment on a prorated basis. The
Company, the Company's subsidiaries and Wilmington, as agent for the Lenders, entered into a Security Agreement, a Pledge
Agreement and a Guarantee, among other loan documents, providing that the Company's obligations to the Lenders are secured
by a first priority security interest in substantially all of the Company's and its subsidiaries' tangible and intangible
assets including the Company's real property located in Loveland, Ohio and Union City, Indiana. For
so long as the Credit Agreement is in effect, the Lenders holding a majority of the Loans and unused commitments for the Tranche
Two Loan will be entitled to have one representative acceptable to the Company attend all meetings of the Company's board
of directors (and any committees thereof), in a non-voting observer capacity, and such representative will receive copies of all
notices, minutes, consents and other materials the Company provides to its directors in connection with such meeting. The Company
may exclude such representative from access to any of such materials or meetings or portions thereof if it believes that any such
material or portion thereof is a trade secret or similar confidential information or such exclusion is necessary to preserve the
attorney-client privilege. In
accordance with the Credit Agreement, the Company issued each Lender a Common Stock Purchase Warrant to purchase, in the aggregate,
8,053,390 shares of common stock of the Company at an exercise price of $1.25 per share exercisable in cash only for a period
of three years and then for cash or cashless thereafter (collectively, the "Initial Warrants"). Until the later of
the repayment of all obligations owed to the Lenders or two years from the closing date, the Company will be required to issue
additional Common Stock Purchase Warrants (the "Additional Warrants") to the Lenders equal to 10%, in the aggregate,
of any additional issuance, subject to certain exceptions, on substantially the same terms and conditions of the Initial Warrants,
except that (i) the applicable expiration date thereof shall be five years from the issuance date of the applicable warrant, (ii)
the initial exercise price shall be a price equal to the price per share of common stock used in the relevant issuance multiplied
by 110% and (iii) the holder shall be entitled to exercise the warrant on a cashless exercise at any time the warrant is exercisable. The
Company determined that the Marathon Credit Agreement and related warrants were freestanding instruments issued together and therefore
should be accounted for separately. We determined the warrants did not qualify for equity classification and therefore have applied
liability treatment to the instruments. The value of the warrants on the date of the Marathon Credit Agreement was determined
to be $965,747, which was determined using the Black-Scholes method and was recorded as a liability with the offset being recorded
as a debt discount, which will be amortized into interest expense over the life of the loan. The liability for the warrants, as
well as any future warrant issuances, will be marked to marked quarterly in accordance with liability accounting. As
a condition to the closing of the Credit Agreement, the Company entered into a Registration Rights Agreement with the Lenders
(the "Registration Rights Agreement"). Pursuant to the Registration Rights Agreement, the Company is required, not
later than 90 days following the execution of the Credit Agreement, to file a shelf registration statement on Form S-3 with the
SEC with respect to the resale of the shares of common stock issuable upon exercise of the Initial Warrants or any Additional
Warrant, if any (the "Warrant Shares"). The Company is required to use its reasonable best efforts to have such registration
statement declared effective as soon as reasonably practicable but in no event no later than 180 days after the closing date of
the Credit Agreement. The Company is required to keep such shares registered for as long as they are deemed Registrable Securities
(as defined in the Registration Rights Agreement). In addition, any holder of Registrable Securities (as defined in the Registration
Rights Agreement) will have the right, subject to certain limitations, to request an underwritten takedown of any Warrant Shares.
Any holder of Registrable Securities (as defined in the Registration Rights Agreement) will have the right, on up to four occasions,
to demand that the Company file a registration statement with the SEC with respect to the resale of the Warrant Shares, subject
to certain limitations. In addition, any holder of Registrable Securities (as defined in the Registration Rights Agreement) is
entitled to unlimited piggyback registration rights with respect to the registration of any equity securities of the Company,
subject to certain limitations. These registration rights are subject to customary conditions and limitations regarding cutbacks
and indemnification, among others. Subject to certain exceptions, the Company is generally required to bear all expenses of such
registration, other than underwriting discounts and commissions and certain travel expenses. The
Company, at closing, paid a fee equal to 1.0% of the Tranche One Loans and the commitment for the Tranche Two Loans. Upon the
first drawing of any Tranche Two Loans, the Company is required to pay another fee equal to 1.0% of the Tranche One Loans and
the commitment for the Tranche Two Loans. In connection with entry into the Credit Agreement,
the Company agreed to pay Cowen &amp; Company, LLC a cash fee equal to 2% of the gross proceeds received from the Lenders on the
earlier of the next capital raise or March 31, 2019. The
closing costs associated with the Marathon Credit Agreement were allocated based on proportional value to Tranche 1, Tranche 2
and the Marathon Warrants. Costs of $722,174 allocated to Tranche 1 were recorded as a debt discount; costs of $1,830,435 allocated
to Tranche 2 were recorded as a prepaid asset and will be amortized over the expected life of the loan; and costs of $69,744 allocated
to the Marathon Warrants were expensed in the year ended December 31, 2018. On
December 31, 2018, concurrently with the closing of the Credit Agreement and the initial borrowing of the Tranche One Loans, the
Company utilized a portion of the proceeds from the Tranche One Loans to repay in full all outstanding amounts under the Company's
existing Loan Agreement, dated July 6, 2018, as amended to date, by and among the Company, and Arosa, as lender (the "Existing
Loan Agreement") and terminated all commitments by Arosa to extend further credit thereunder and all guarantees and security
interests granted by the Company to Arosa in connection therewith. Pursuant to the Existing Loan Agreement, the Company
issued Arosa a Warrant to purchase 894,821 shares of common stock exercisable at $1.25 per share. As the full amount of all outstanding
amounts under the Company's Existing Loan Agreement have been repaid in full, the Company is no longer required to issue
additional warrants to Arosa going forward.
Principal amounts: At December 31,
Principal $ 10,000,000
Unamortized debt discount and issuance costs (1) (1,687,921 )
Net debt carrying amount $ 8,312,079
Carrying amount of warrant the liability component (2) $ 965,747
(1) Includes the unamortized
portion of the initial warrant liability of $965,747 and issuance costs of $722,174.
(2) Includes marked
to market liability of initial Marathon warrant liability.</t>
  </si>
  <si>
    <t>Duke Financing Obligation</t>
  </si>
  <si>
    <t>Duke Financing Obligation [Abstract]</t>
  </si>
  <si>
    <t>DUKE FINANCING OBLIGATION</t>
  </si>
  <si>
    <t>6. DUKE FINANCING OBLIGATION On
November 28, 2018, the Company entered into a Sales Agreement with Duke Energy One, Inc., a wholly-owned subsidiary of Duke Energy
Corporation (NYSE: DUK) ("Duke"), pursuant to which the Company sold Duke 615,000 battery cells (the "615,000
Cells") in consideration of $1,340,700. Workhorse will continue to use the cells in the near term for the delivery
of trucks to UPS and DHL. Until May 1, 2019, the Company has the right and option to require Duke to sell the 615,000 Cells
back to the Company and Duke has the right and option to require the Company to purchase the 615,000 Cells at price equal to the
price the 615,000 Cells were sold. On
November 28, 2018, in consideration for consenting to the Company selling the Cells to Duke, which served as collateral for Arosa
the Loan Agreement, the Company entered into a Limited Consent, Waiver and Release with Arosa pursuant to which the Company issued
Arosa 2,000,000 shares of common stock and restruck the exercise price of warrants previously issued to Arosa to $1.25 per share.
In addition, while the Arosa Loan remains outstanding, the exercise price of the Arosa Warrants will be restruck to equal the
price of any equity issued by the Company, including the issuance of any common stock purchase warrants or other derivative convertible
securities, if the issuing price of such securities is less than $1.25. The
Duke transactions was accounted for as a financing obligation and as such, the company has recorded a $1,340,700 liability related
to the transaction.</t>
  </si>
  <si>
    <t>Income Taxes</t>
  </si>
  <si>
    <t>Income Tax Disclosure [Abstract]</t>
  </si>
  <si>
    <t>INCOME TAXES</t>
  </si>
  <si>
    <t>7. INCOME TAXES For the years ended December 31, 2018 and 2017, the Company
has taxable losses primarily due to operations and thus has no current tax expense recorded. The Company has recorded a full valuation
allowance on its deferred tax assets and thus, for the years ended December 31, 2018 and 2017 there is no deferred tax expense
recorded. The U.S. components of loss before income taxes and a reconciliation
of the statutory federal income tax with the provision for income taxes follow:
2018 2017
Current Federal - -
Current State &amp; Local - -
Total Current - -
Deferred Federal - -
Deferred State &amp; Local - -
Total Deferred - -
Total - -
12/31/2018 12/31/2017
Federal tax benefit at statutory rates 21.0% 35.0%
State and local tax at statutory rate 0.8% 0.6%
Mark-to-Market Adjustment on Stock Warrants 1.5% 0.0%
Other permanent differences and credits 0.0% (0.1)%
Change in valuation allowance (23.3)% (35.5)%
Total tax expense 0.0% 0.0%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The Company continues to maintain the underlying tax benefits to offset future taxable
income and to monitor the need for a valuation allowance based on the profitability of its future operations. The valuation allowance
increased by approximately $8.5 million and $8.6 million, during the years ended December 31, 2018 and 2017, respectively. Significant
components of the Company’s deferred tax assets and liabilities are as follows:
2018 2017
Deferred Tax Assets:
Accrued Expenses &amp; Reserves $ 850,857 $ 308,116
Warranty Allowance 1,539,765 31,097
Non-Qualified Stock Options 1,034,261 796,999
Fixed Assets 183,917 170,072
Disallowed Interest Expense 1,118,212 -
Net Operating Losses 24,818,785 19,729,451
Total Deferred Tax Assets 29,545,797 21,035,735
Valuation Allowance (29,545,797 ) (21,035,735 )
Total Deferred Tax Assets, net of valuation allowance $ - $ - At December 31, 2018 and 2017, the Company has approximately
$90.6 million, of federal net operating loss (“NOL”) carry-forwards which expire through 2037. Additionally, at December
31, 2018 the Company has approximately $23.5 million of federal NOLs that carry-forward indefinitely. Additionally, at December
31, 2018 and 2017, the Company has approximately $0.9 million and $0.7 million, respectively, of state and local NOLs carry-forwards
which expire through 2038. The NOL carry-forwards may be limited in certain circumstances, including ownership chang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analyzed whether it has experienced an ownership change for this purpose to determine if any of the net operating losses
to date have a limitation on future deductibility. Tabular Reconciliation of unrecognized tax
benefits
2018 2017
Unrecognized tax benefits - January 1 $ 1,163,282 $ 1,163,182
Gross increases - tax positions in prior period - -
Gross decreases - tax positions in prior period - -
Gross increases - tax positions in current period - 100
Settlement - -
Lapse of statute of limitations - -
Unrecognized tax benefits - December 31 $ 1,163,282 $ 1,163,282 The
Company will recognize interest and penalties related to uncertain tax positions in income tax expense. As of December 31, 2018,
and 2017, due to the Company’s continued losses, no amounts of interest and penalties have been recognized in the Company’s
consolidated statements of operations. If the unrecognized tax benefits were reversed, a deferred tax asset and corresponding
valuation allowance would be recorded, and thus the reversal would have no impact on the effective rate. The
Company files income tax returns in the U.S. federal jurisdiction, various state jurisdictions and local jurisdictions. Generally,
the Company’s 2015 through 2017 tax years remain open and subject to examination by federal, state and local taxing authorities.
However, federal, state, and local net operating losses from 2009 through 2017 are subject to review by taxing authorities in
the year utilized. On December 22, 2017, the President of the United
States signed into law the Tax Cuts and Jobs Act. This legislation makes significant change in U.S. tax law including a reduction
in the corporate tax rates to 21% starting in 2018. The legislation reduced the U.S. corporate tax rate from the current rate of
35% to 21% for tax years beginning after December 31, 2017. As a result of the enacted law, the Company was required to revalue
deferred tax assets and liabilities existing as of December 31, 2017 from the 35% federal rate in effect through the end of 2017,
to the new 21% rate. As a result of the change in law, the company recorded a $13.5 million reduction in the deferred tax asset
and corresponding valuation allowance.</t>
  </si>
  <si>
    <t>Stock Based Compensation</t>
  </si>
  <si>
    <t>Disclosure of Compensation Related Costs, Share-based Payments [Abstract]</t>
  </si>
  <si>
    <t>STOCK BASED COMPENSATION</t>
  </si>
  <si>
    <t>8. STOCK BASED COMPENSATION Options
to directors, officers, consultants and employees The
Company maintains, as adopted by the board of directors, the 2017 Stock Incentive Plan, the 2016 Stock Incentive Plan, the 2014
Stock Incentive Plan, the 2014 Stock Compensation Plan, 2013 Incentive Stock Plan, the 2012 Incentive Stock Plan, the 2011 Incentive
Stock Plan and the 2010 Stock Incentive Plan (the “Plans”) providing for the issuance of options to employees, officers,
directors or consultants of the Company. Non-qualified stock options granted under the plans may only be granted with an exercise
price equal to the fair market value of the Company’s common stock on the date of grant. Awards under the plans
may be either vested or unvested options. The 2017 Stock Incentive Plan authorized 5,000,000 shares with vesting in sixteen equal
quarterly tranches. In
addition to the Plans, the Company has granted, on various dates, stock options to directors, officers, consultants and employees
to purchase common stock of the Company. The terms, exercise prices and vesting of these awards vary. The
following table summarizes option activity for directors, officers, consultants and employees:
Outstanding Stock Options
Options Available for Grant Number of Options Weighted Weighted Weighted
Balance December 31, 2016 1,045,774 2,321,782 $ 2.31 $ 1.49 43
Additional stock reserved 5,000,000 - - - -
Granted (1,900,000 ) 1,900,000 5,01 3.41 72
Exercised - (74,109 ) 1.13 0.95 -
Forfeited - (296,302 ) - - -
Expired - - - - -
Balance December 31, 2017 4,145,774 3,851,371 3.11 1.84 43
Additional stock reserved - - - - -
Granted (340,000 ) 340,000 1.18 0.54 56
Exercised - (52,500 ) 1.24 0.68 -
Forfeited - - - - -
Expired - (271,250 ) 3.22 1.58 -
Balance December 31, 2018 3,805,774 3,867,621 $ 4.05 $ 1.84 64 The
Company recorded approximately $1.1 million and $1.4 million of compensation expense for stock options to directors, officers,
consultants and employees for the years ended December 31, 2018 and 2017, respectively. As of December 31, 2018, unrecognized
compensation expense of $2.4 million is related to non-vested options granted to directors, officers, consultants and employees
which is anticipated to be recognized over the next 60 months, commensurate with the vesting schedules. Warrants
In
addition to the stock options above and the stock warrants associated with the Arosa Loan and Marathon Credit Facility previously
discussed, the Company has outstanding warrants with certain Accredited Investors. There are 2,618,307 of these warrants outstanding,
which were issued in November 2015 with a five-year life and an exercise price of $5.28. These warrants were initially accounted
for as equity instruments and as such, no amounts have been recorded as compensation expense or mark to market adjustment for
the years ended December 31, 2018 and December 31, 2017. The Company recorded no compensation expense for stock
warrants to the placement agent and consultants for the years ended December 31, 2018 and 2017, respectively. There is no unrecognized
compensation expense for the placement agent warrants because they are fully vested at date of grant.</t>
  </si>
  <si>
    <t>Recent Pronouncements</t>
  </si>
  <si>
    <t>Accounting Changes and Error Corrections [Abstract]</t>
  </si>
  <si>
    <t>RECENT PRONOUNCEMENTS</t>
  </si>
  <si>
    <t>9. RECENT PRONOUNCEMENTS Accounting
Guidance Adopted in 2017 Effective
September 30, 2017, we early-adopted FASB ASU 2017-11, “Earnings per Share (Topic 260); Distinguishing Liabilities from
Equity (Topic 480); Derivatives and Hedging (Topic 815): (Part I) Accounting for Certain Financial Instruments with Down Round
Features. Part I of ASU 2017-11 simplifies the accounting for certain financial instruments with down round features, a provision
in an equity-linked financial instrument (or embedded feature) that provides a downward adjustment of the current exercise price
based on the price of future equity offerings. Previous accounting guidance created cost and complexity for organizations that
issue financial instruments with down round features by requiring, on an ongoing basis, fair value measurement of the entire instrument
or conversion option. The new standard requires companies to disregard the down round feature when assessing whether the instrument
is indexed to its own stock, for purposes of determining liability of equity classification. Companies that provide earnings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 We applied this guidance on a prospective basis. The primary impact
of adoption is that equity-linked financial instruments are less likely to be liability classified than prior to the adoption
of this standard. The adoption of the new standard resulted in warrants issued in September 2017 not being classified as liabilities
in our Consolidated Financial Statements. Accounting
Guidance Adopted in 2018 Effective
January 1, 2018, we adopted FASB ASU No. 2016-10, Revenue from Contracts with Customers (Topic 606): Identifying Performance Obligations
and Licensing, and affects the guidance in ASU No. 2014-09, Revenue from Contracts with Customers (Topic 606).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The Company adopted ASU No. 2016-10, using the modified retrospective approach, which did not have a material
impact on the Company’s condensed consolidated financial statements. Additional information is available in Note 4, “Revenue.” Effective
January 1, 2018, we adopted FASB ASU No. 2016-08, Revenue from Contracts with Customers (Topic 606): Principal versus Agent Considerations
(Reporting Revenue Gross versus Net), and affects the guidance in ASU No. 2014-09, “Revenue from Contracts with Customers
(Topic 606)”.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The Company
adopted ASU No. 2016-08, using the modified retrospective approach, which did not have a material impact on the Company’s
condensed consolidated financial statements. Additional information is available in Note 4, “ Revenue. Accounting
Guidance Not Yet Adopted In
February 2016, the FASB issued ASU No. 2016-02, Leases (Topic 842), which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does not expect the adoption of the new guidance to have a material impact on the consolidated
financial statements.</t>
  </si>
  <si>
    <t>Related Parties</t>
  </si>
  <si>
    <t>Related Party Transactions [Abstract]</t>
  </si>
  <si>
    <t>RELATED PARTIES</t>
  </si>
  <si>
    <t>11. RELATED PARTIES The
Company obtains its business and casualty insurance through Assured Partners LP, which one of our directors, Gerald Budde, is the
CFO of the Eastern Region. Mr. Budde did not oversee the transaction as the transaction was not in his region nor was he paid any
portion of the brokerage fee. Assured Partners LP received revenue of approximately $79 thousand on insurance policies totaling
approximately $658 thousand in premiums in 2018.</t>
  </si>
  <si>
    <t>Subsequent Events</t>
  </si>
  <si>
    <t>Subsequent Events [Abstract]</t>
  </si>
  <si>
    <t>SUBSEQUENT EVENTS</t>
  </si>
  <si>
    <t>12. SUBSEQUENT
EVENTS The
company has evaluated subsequent events for potential recognition and disclosures through the date the consolidated financial statements
were filed . Subscription
Agreement Commencing
February 11, 2019, the “Company entered into and closed Subscription Agreements with accredited investors (the “February
2019 Accredited Investors”) pursuant to which the February 2019 Accredited Investors purchased 1,499,684 shares of the Company’s
common stock for a purchase price of $1,365,000. If, prior to the six month anniversary, the Company issues shares of its common
stock for a purchase price per share less than the purchase price paid by the February 2019 Accredited Investors subject to standard
carve-outs (a “Down Round”), the Company will issue additional shares of common stock (for no additional consideration)
to the February 2019 Accredited Investors such that the effective purchase price per share is equal to the purchase price per
share paid in the Down Round. Benjamin Samuels and Gerald Budde, directors of the Company, acquired 841,928 and 26,310 shares
of common stock, respectively, as part of this offering, provided, however, their per share purchase was $0.9501, which was above
the closing price the date prior to close and they did not receive the Down Round protection.</t>
  </si>
  <si>
    <t>Quarterly Financial Data (Unaudited)</t>
  </si>
  <si>
    <t>Quarterly Financial Information Disclosure [Abstract]</t>
  </si>
  <si>
    <t>QUARTERLY FINANCIAL DATA (UNAUDITED)</t>
  </si>
  <si>
    <t>13. QUARTERLY FINANCIAL DATA (UNAUDITED)
Sales Gross Loss Net Loss Basic and diluted loss per share
2018
First Quarter $ 560,229 $ (1,154,141 ) $ (6,417,806 ) $ (0.16 )
Second Quarter 170,684 (1,485,221 ) (6,909,297 ) (0.18 )
Third Quarter 10,997 (1,465,825 ) (5,485,553 ) (0.12 )
Fourth Quarter 21,263 (11,085,205 ) (17,689,660 ) (0.28 )
2017
First Quarter 1,570,037 (2,742,051 ) (7,920,606 ) (0.24 )
Second Quarter 252,000 (743,925 ) (9,178,700 ) (0.26 )
Third Quarter 3,066,000 (4,492,082 ) (12,412,088 ) (0.35 )
Fourth Quarter 5,150,423 (6,500,345 ) (11,705,394 ) (0.32 )</t>
  </si>
  <si>
    <t>Summary of Business and Significant Accounting Principles (Policies)</t>
  </si>
  <si>
    <t>Nature of operations and principles of consolidation</t>
  </si>
  <si>
    <t>Nature
of operations and principles of consolidation Workhorse Group Inc. and its predecessor companies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Although we operate as a single unit through our subsidiaries,
we approach our development through two divisions, Automotive and Aviation. We are currently focused on our core competency of
bringing the N-GEN electric cargo van to market and fulfilling our existing backlog of orders. We are also exploring other opportunities
in monetizing our intellectual property which could include a sale, license or other arrangement of assets that are outside of
our core focus. The Company’s wholly owned subsidiaries include
Workhorse Technologies Inc., Workhorse Motor Works Inc. and Workhorse Properties Inc.</t>
  </si>
  <si>
    <t>Basis of presentation</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will be insufficient to fund our operations through the first half of 2019. Unless and until we are able to generate
a sufficient amount of revenue, reduce our costs and/or enter a strategic relationship, we expect to finance future cash needs
through public and/or private offerings of equity securities and /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preferred
stock, and/or convertible debentures. Obtaining such working capital is not assured. The Company is currently in a production
ramp up mode and placing greater emphasis on manufacturing capability.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t>
  </si>
  <si>
    <t>Financial instruments</t>
  </si>
  <si>
    <t>Financial
instruments The
carrying amounts of financial instruments including cash, inventory, accounts payable and short-term debt approximate fair value
because of the relatively short maturity of these instruments.</t>
  </si>
  <si>
    <t>Accounts
receivable Accounts
receivable consist of collectible amounts for products and services rendered.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
generally does not require collateral for accounts receivable. Sales to our top two customers totaled 0% and 33% for the year
ended December 31, 2018 and 98% and 0% for the year ended December 31, 2017.</t>
  </si>
  <si>
    <t>Lease Receivable</t>
  </si>
  <si>
    <t xml:space="preserve">Lease
Receivable The
Company’s leasing activities consist of the leasing of trucks which are classified as direct financing leases. Revenue
is recognized at the inception of the lease. The leases have a term of eight years. Future payments to be received
on the leases are as follows:
2019 $ 48,271
2020 41,375
2021 41,375
2022 41,375
2023 41,375
Thereafter 32,590
$ 246,361 </t>
  </si>
  <si>
    <t>Inventory Inventory is stated at the lower of cost or net realizable
value. Manufactured inventories are valued at standard cost, and consist of raw materials, work in process and finished goods.</t>
  </si>
  <si>
    <t xml:space="preserve">Property,
plant and equipment, net Property,
plant and equipment, net is stated at cost less accumulated depreciation. Major renewals and improvements are capitalized
while replacements, maintenance and repairs, which do not improve or extend the lives of the respective assets, are expensed.
When property, plant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9 years
Leasehold improvements: 7 years
Software: 3
- 6 years
Equipment: 5
years
Vehicles and prototypes: 3
- 5 years </t>
  </si>
  <si>
    <t>Common
stock On
April 22, 2010, the directors of the Company approved a forward stock split of the common stock of the Company on a 14:1 basis. On
May 12, 2010, the stockholders of the Company voted to approve the amendment of the certificate of incorporation resulting in
a decrease of the number of shares of common stock. Management filed the certificate of amendment decreasing the authorized
shares of common stock with the State of Nevada on September 8, 2010. On February 11, 2015, the Company filed a certificate of
amendment to its articles of incorporation to increase the authorized shares of common stock to 50,000,000. 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 Total
cash payments made by the Company to stockholders in lieu of fractional shares was not material. On
August 7, 2017, the shareholders of the Company voted to increase the authorized shares of common stock to 100,000,000 and the
Certificate of Amendment amending the Articles of Incorporation was filed with the State of Nevada on August 8, 2018. All
references in the financial statements and MD&amp;A to number of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 in capital. The
capital stock of the Company is as follows: Preferred
Stock - The Company has authorized 75,000,000 shares of preferred stock with a par value of $.001 per share. These shares
may be issued in series with such rights and preferences as may be determined by the Board of Directors. There are no shares
of preferred stock outstanding. Common
Stock - The Company has authorized 100,000,000 shares of common stock with a par value of $0.001 per share as of December 31,
2018.</t>
  </si>
  <si>
    <t>Income taxes</t>
  </si>
  <si>
    <t>Income
taxes As no taxable income has occurred from the date of
this merger to December 31, 2018 cumulative deferred tax assets of approximately $29.6 million are fully reserved, and no
provision or liability for federal or state income taxes has been included in the financial statements. Carryover amounts
are:
Approximate
net operating loss Carryover
to be used against taxable
4.0 2030
6.7 2031
3.9 2032
4.6 2033
6.0 2034
8.9 2035
17.9 2036
38.5 2037
23.5 Indefinite</t>
  </si>
  <si>
    <t>Research and development costs</t>
  </si>
  <si>
    <t>Research
and development costs The
Company expenses research and development costs as they are incurred. Research and Development costs were approximately $7.4 million
and $18.1 million for the years ended December 31, 2018 and 2017, respectively, consisting primarily of personnel costs for
our teams in engineering and research, prototyping expense, and contract and professional services.</t>
  </si>
  <si>
    <t>Basic and diluted loss per share</t>
  </si>
  <si>
    <t>Basic
and diluted loss per share 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t>
  </si>
  <si>
    <t>Stock
based compensation The Company accounts for its stock-based compensation
in accordance with “Share-Based Payments” (codified in FASB ASC Topic 718 and 505). The Company recognizes
in its consolidated statement of operations the grant-date fair value of stock options and warrants issued to employees and non-employees
over the option or warrant’s vesting period. The fair value is estimated on the date of grant using a Black-Scholes
valuation model that uses assumptions concerning expected volatility, expected term, and the expected risk-free rate of return. For
the awards granted, the expected volatility was estimated by management as 50% based on results from other public companies in
our industry.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t>
  </si>
  <si>
    <t>Subsequent events</t>
  </si>
  <si>
    <t>Subsequent
events The company has evaluated subsequent events for potential recognition and disclosures through the date the
consolidated financial statements were filed.</t>
  </si>
  <si>
    <t>Summary of Business and Significant Accounting Principles (Tables)</t>
  </si>
  <si>
    <t>Schedule of future lease receivable</t>
  </si>
  <si>
    <t xml:space="preserve">2019 $ 48,271
2020 41,375
2021 41,375
2022 41,375
2023 41,375
Thereafter 32,590
$ 246,361 </t>
  </si>
  <si>
    <t>Schedule of estimated useful lives of property, plant and equipment</t>
  </si>
  <si>
    <t xml:space="preserve">Buildings: 15 - 39 years
Leasehold improvements: 7 years
Software: 3
- 6 years
Equipment: 5
years
Vehicles and prototypes: 3
- 5 years </t>
  </si>
  <si>
    <t>Schedule of income taxes</t>
  </si>
  <si>
    <t>Approximate
net operating loss Carryover
to be used against taxable
4.0 2030
6.7 2031
3.9 2032
4.6 2033
6.0 2034
8.9 2035
17.9 2036
38.5 2037
23.5 Indefinite</t>
  </si>
  <si>
    <t>Inventory (Tables)</t>
  </si>
  <si>
    <t>Schedule of inventory</t>
  </si>
  <si>
    <t xml:space="preserve">2018 2017
Raw materials $ 4,319,637 $ 3,205,618
Work in process 702,079 1,416,324
Finished goods - -
5,021,716 -
Less: Inventory reserve 2,488,100 -
$ 2,533,616 $ 4,621,942 </t>
  </si>
  <si>
    <t>Revenue (Tables)</t>
  </si>
  <si>
    <t>Schedule of disaggregation of revenue</t>
  </si>
  <si>
    <t xml:space="preserve">Year
Ended
2018 2017
Automotive $ 498,000 $ 10,038,460
Aviation - -
Other 265,173 -
Total
revenues $ 763,173 $ 10,038,460 </t>
  </si>
  <si>
    <t>Property, Plant and Equipment, Net (Tables)</t>
  </si>
  <si>
    <t>Schedule of property, plant and equipment</t>
  </si>
  <si>
    <t xml:space="preserve"> 2018 2017
Land $ 700,000 $ 700,000
Buildings 5,900,000 5,900,000
Leasehold Improvements 19,236 19,225
Software 102,367 86,050
Equipment 836,646 829,742
Vehicles and prototypes 86,679 156,567
7,644,928 7,691,584
Less accumulated depreciation (2,407,477 ) (2,095,571 )
$ 5,237,451 $ 5,596,013 </t>
  </si>
  <si>
    <t>Long-Term Debt (Tables)</t>
  </si>
  <si>
    <t>Schedule of long-term debt</t>
  </si>
  <si>
    <t xml:space="preserve"> December 31, December 31,
Marathon Tranche I Loan, due December 31, 2021, interest only quarterly payments, variable interest rate of 10.4% as of December 31, 2018 (discount is based on warrant valuation of approximately 9.7%) $ 10,000,000 $ -
Marathon Credit Agreement unamortized discount and issuance costs (1,687,921 ) -
Net Marathon Credit Agreement 8,312,079
Senior Secured Notes, due July 6, 2018 (discount is based on imputed interest rate of 26%) - 5,750,000
Less: unamortized discount and debt issuance costs on Senior Secured Notes - (987,500 )
Net Senior Secured Notes - 4,762,500
Secured mortgage payable, due November 2026, to Bank for 100 Commerce Drive building, interest rate 6.5%, due in monthly installments of $11,951, inclusive of principal and interest - 1,741,378
Note payable, former building owner interest payment only due in monthly installments of $1,604 interest at 5.5%. A balloon payment of $350,000 plus unpaid interest due August 2018. - 350,000
8,312,079 6,853,878
Less current portion - 5,143,997
Long-term debt $ 8,312,079 $ 1,709,881 </t>
  </si>
  <si>
    <t>Schedule of aggregate maturities of long-term debt</t>
  </si>
  <si>
    <t xml:space="preserve">2019 -
2020 1,000,000
2021 9,000,000
2022 -
2023 -
Thereafter -
10,000,000 </t>
  </si>
  <si>
    <t>Schedule of issue additional warrants</t>
  </si>
  <si>
    <t>Principal amounts: At December 31,
Principal $ 10,000,000
Unamortized debt discount and issuance costs (1) (1,687,921 )
Net debt carrying amount $ 8,312,079
Carrying amount of warrant the liability component (2) $ 965,747
(1) Includes the unamortized
portion of the initial warrant liability of $965,747 and issuance costs of $722,174.
(2) Includes marked
to market liability of initial Marathon warrant liability.</t>
  </si>
  <si>
    <t>Income Taxes (Tables)</t>
  </si>
  <si>
    <t>Schedule of components of loss before income taxes</t>
  </si>
  <si>
    <t xml:space="preserve"> 2018 2017
Current Federal - -
Current State &amp; Local - -
Total Current - -
Deferred Federal - -
Deferred State &amp; Local - -
Total Deferred - -
Total - -</t>
  </si>
  <si>
    <t>Schedule of reconciliation of the statutory federal income tax</t>
  </si>
  <si>
    <t xml:space="preserve"> 12/31/2018 12/31/2017
Federal tax benefit at statutory rates 21.0% 35.0%
State and local tax at statutory rate 0.8% 0.6%
Mark-to-Market Adjustment on Stock Warrants 1.5% 0.0%
Other permanent differences and credits 0.0% (0.1)%
Change in valuation allowance (23.3)% (35.5)%
Total tax expense 0.0% 0.0%</t>
  </si>
  <si>
    <t>Schedule of deferred tax assets and liabilities</t>
  </si>
  <si>
    <t xml:space="preserve">2018 2017
Deferred Tax Assets:
Accrued Expenses &amp; Reserves $ 850,857 $ 308,116
Warranty Allowance 1,539,765 31,097
Non-Qualified Stock Options 1,034,261 796,999
Fixed Assets 183,917 170,072
Disallowed Interest Expense 1,118,212 -
Net Operating Losses 24,818,785 19,729,451
Total Deferred Tax Assets 29,545,797 21,035,735
Valuation Allowance (29,545,797 ) (21,035,735 )
Total Deferred Tax Assets, net of valuation allowance $ - $ - </t>
  </si>
  <si>
    <t>Schedule of reconciliation of unrecognized tax benefits</t>
  </si>
  <si>
    <t xml:space="preserve"> 2018 2017
Unrecognized tax benefits - January 1 $ 1,163,282 $ 1,163,182
Gross increases - tax positions in prior period - -
Gross decreases - tax positions in prior period - -
Gross increases - tax positions in current period - 100
Settlement - -
Lapse of statute of limitations - -
Unrecognized tax benefits - December 31 $ 1,163,282 $ 1,163,282 </t>
  </si>
  <si>
    <t>Stock Based Compensation (Tables)</t>
  </si>
  <si>
    <t>Schedule of summarizes of option activity</t>
  </si>
  <si>
    <t xml:space="preserve">Outstanding Stock Options
Options Available for Grant Number of Options Weighted Weighted Weighted
Balance December 31, 2016 1,045,774 2,321,782 $ 2.31 $ 1.49 43
Additional stock reserved 5,000,000 - - - -
Granted (1,900,000 ) 1,900,000 5,01 3.41 72
Exercised - (74,109 ) 1.13 0.95 -
Forfeited - (296,302 ) - - -
Expired - - - - -
Balance December 31, 2017 4,145,774 3,851,371 3.11 1.84 43
Additional stock reserved - - - - -
Granted (340,000 ) 340,000 1.18 0.54 56
Exercised - (52,500 ) 1.24 0.68 -
Forfeited - - - - -
Expired - (271,250 ) 3.22 1.58 -
Balance December 31, 2018 3,805,774 3,867,621 $ 4.05 $ 1.84 64 </t>
  </si>
  <si>
    <t>Quarterly Financial Data (Unaudited) (Tables)</t>
  </si>
  <si>
    <t>Schedule of quarterly financial data</t>
  </si>
  <si>
    <t>Sales Gross Loss Net Loss Basic and diluted loss per share
2018
First Quarter $ 560,229 $ (1,154,141 ) $ (6,417,806 ) $ (0.16 )
Second Quarter 170,684 (1,485,221 ) (6,909,297 ) (0.18 )
Third Quarter 10,997 (1,465,825 ) (5,485,553 ) (0.12 )
Fourth Quarter 21,263 (11,085,205 ) (17,689,660 ) (0.28 )
2017
First Quarter 1,570,037 (2,742,051 ) (7,920,606 ) (0.24 )
Second Quarter 252,000 (743,925 ) (9,178,700 ) (0.26 )
Third Quarter 3,066,000 (4,492,082 ) (12,412,088 ) (0.35 )
Fourth Quarter 5,150,423 (6,500,345 ) (11,705,394 ) (0.32 )</t>
  </si>
  <si>
    <t>Summary of Business and Significant Accounting Principles (Details)</t>
  </si>
  <si>
    <t>Dec. 31, 2018USD ($)</t>
  </si>
  <si>
    <t>2019</t>
  </si>
  <si>
    <t>2020</t>
  </si>
  <si>
    <t>2021</t>
  </si>
  <si>
    <t>2022</t>
  </si>
  <si>
    <t>2023</t>
  </si>
  <si>
    <t>Thereafter</t>
  </si>
  <si>
    <t>Total lease receivable</t>
  </si>
  <si>
    <t>Summary of Business and Significant Accounting Principles (Details1)</t>
  </si>
  <si>
    <t>Buildings [Member] | Minimum [Member]</t>
  </si>
  <si>
    <t>Property, Plant and Equipment [Line Items]</t>
  </si>
  <si>
    <t>Estimated useful lives</t>
  </si>
  <si>
    <t>15 years</t>
  </si>
  <si>
    <t>Buildings [Member] | Maximum [Member]</t>
  </si>
  <si>
    <t>39 years</t>
  </si>
  <si>
    <t>Leasehold improvements [Member]</t>
  </si>
  <si>
    <t>7 years</t>
  </si>
  <si>
    <t>Software [Member] | Minimum [Member]</t>
  </si>
  <si>
    <t>3 years</t>
  </si>
  <si>
    <t>Software [Member] | Maximum [Member]</t>
  </si>
  <si>
    <t>6 years</t>
  </si>
  <si>
    <t>Equipment [Member]</t>
  </si>
  <si>
    <t>5 years</t>
  </si>
  <si>
    <t>Vehicles and prototypes [Member] | Minimum [Member]</t>
  </si>
  <si>
    <t>Vehicles and prototypes [Member] | Maximum [Member]</t>
  </si>
  <si>
    <t>Summary of Business and Significant Accounting Principles (Details 2)</t>
  </si>
  <si>
    <t>Net operating losses available for 2030</t>
  </si>
  <si>
    <t>Net operating losses available for 2031</t>
  </si>
  <si>
    <t>Net operating losses available for 2032</t>
  </si>
  <si>
    <t>Net operating losses available for 2033</t>
  </si>
  <si>
    <t>Net operating losses available for 2034</t>
  </si>
  <si>
    <t>Net operating losses available for 2035</t>
  </si>
  <si>
    <t>Net operating losses available for 2036</t>
  </si>
  <si>
    <t>Net operating losses available for 2037</t>
  </si>
  <si>
    <t>Net operating losses available for Indefinite</t>
  </si>
  <si>
    <t>Summary of Business and Significant Accounting Principles (Details Textual)</t>
  </si>
  <si>
    <t>1 Months Ended</t>
  </si>
  <si>
    <t>Apr. 22, 2010</t>
  </si>
  <si>
    <t>Dec. 31, 2018USD ($)Customer$ / sharesshares</t>
  </si>
  <si>
    <t>Dec. 31, 2017USD ($)Customer$ / sharesshares</t>
  </si>
  <si>
    <t>Aug. 07, 2017shares</t>
  </si>
  <si>
    <t>Feb. 11, 2015shares</t>
  </si>
  <si>
    <t>Summary of Business and Significant Accounting Principles (Textual)</t>
  </si>
  <si>
    <t>Leases receivable, term</t>
  </si>
  <si>
    <t>8 years</t>
  </si>
  <si>
    <t>Forward stock split</t>
  </si>
  <si>
    <t>14:1</t>
  </si>
  <si>
    <t>Number of authorized shares of common stock</t>
  </si>
  <si>
    <t>Common stock, par value | $ / shares</t>
  </si>
  <si>
    <t>Preferred stock, par value | $ / shares</t>
  </si>
  <si>
    <t>Number of authorized shares of preferred stock</t>
  </si>
  <si>
    <t>Cumulative deferred tax assets | $</t>
  </si>
  <si>
    <t>Research and development | $</t>
  </si>
  <si>
    <t>Expected volatility rate of stock</t>
  </si>
  <si>
    <t>50.00%</t>
  </si>
  <si>
    <t>Common Stock [Member]</t>
  </si>
  <si>
    <t>Shareholders [Member]</t>
  </si>
  <si>
    <t>Net sales [Member] | One Customer [Member]</t>
  </si>
  <si>
    <t>Concentration risk, percentage</t>
  </si>
  <si>
    <t>0.00%</t>
  </si>
  <si>
    <t>98.00%</t>
  </si>
  <si>
    <t>Number of customers | Customer</t>
  </si>
  <si>
    <t>Net sales [Member] | Two Customers [Member]</t>
  </si>
  <si>
    <t>33.00%</t>
  </si>
  <si>
    <t>Inventory (Details) - USD ($)</t>
  </si>
  <si>
    <t>Components of inventories</t>
  </si>
  <si>
    <t>Raw Materials</t>
  </si>
  <si>
    <t>Work in Process</t>
  </si>
  <si>
    <t>Finished Goods</t>
  </si>
  <si>
    <t>Inventory Gross</t>
  </si>
  <si>
    <t>Less: Inventory reserve</t>
  </si>
  <si>
    <t>Inventory, Total</t>
  </si>
  <si>
    <t>Inventory (Details Textual) - USD ($)</t>
  </si>
  <si>
    <t>Inventory reserve</t>
  </si>
  <si>
    <t>Revenue (Details) - USD ($)</t>
  </si>
  <si>
    <t>Total revenues</t>
  </si>
  <si>
    <t>Automotive [Member]</t>
  </si>
  <si>
    <t>Aviation [Member]</t>
  </si>
  <si>
    <t>Other [Member]</t>
  </si>
  <si>
    <t>Property, Plant and Equipment, Net (Details) - USD ($)</t>
  </si>
  <si>
    <t>Property, plant and equipment, gross</t>
  </si>
  <si>
    <t>Less accumulated depreciation</t>
  </si>
  <si>
    <t>Land [Member]</t>
  </si>
  <si>
    <t>Buildings [Member]</t>
  </si>
  <si>
    <t>Leasehold Improvements [Member]</t>
  </si>
  <si>
    <t>Software [Member]</t>
  </si>
  <si>
    <t>Vehicles and prototypes [Member]</t>
  </si>
  <si>
    <t>Long-Term Debt (Details) - USD ($)</t>
  </si>
  <si>
    <t>Debt Instrument [Line Items]</t>
  </si>
  <si>
    <t>Less: unamortized discount and debt issuance costs on Senior Secured Notes</t>
  </si>
  <si>
    <t>Net Senior Secured Notes</t>
  </si>
  <si>
    <t>Long term debt</t>
  </si>
  <si>
    <t>Less current portion</t>
  </si>
  <si>
    <t>Marathon Tranche I Loan [Member]</t>
  </si>
  <si>
    <t>Marathon Tranche I Loan, due December 31, 2021, interest only quarterly payments, variable interest rate of 10.4% as of December 31, 2018 (discount is based on warrant valuation of approximately 9.7%)</t>
  </si>
  <si>
    <t>Marathon Credit Agreement unamortized discount and issuance costs</t>
  </si>
  <si>
    <t>Secured mortgage payable [Member]</t>
  </si>
  <si>
    <t>Note Payable, Former Building Owner [Member]</t>
  </si>
  <si>
    <t>Senior Secured Notes [Member]</t>
  </si>
  <si>
    <t>Senior Secured Notes, due July 6, 2018 (discount is based on imputed interest rate of 26%)</t>
  </si>
  <si>
    <t>Long-Term Debt (Details 1)</t>
  </si>
  <si>
    <t>Long-term Debt</t>
  </si>
  <si>
    <t>Aggregate maturities of long-term debt</t>
  </si>
  <si>
    <t>Long-Term Debt (Details 2) - USD ($)</t>
  </si>
  <si>
    <t>Principal amounts:</t>
  </si>
  <si>
    <t>Principal</t>
  </si>
  <si>
    <t>Unamortized debt discount and issuance costs</t>
  </si>
  <si>
    <t>[1]</t>
  </si>
  <si>
    <t>Net debt carrying amount</t>
  </si>
  <si>
    <t>Carrying amount of the liability component</t>
  </si>
  <si>
    <t>[2]</t>
  </si>
  <si>
    <t>Includes the unamortized portion of the initial warrant liability of $965,747 and issuance costs of $722,174.</t>
  </si>
  <si>
    <t>Includes marked to market liability of initial Marathon warrant liability.</t>
  </si>
  <si>
    <t>Long-Term Debt (Details Textual)</t>
  </si>
  <si>
    <t>Jul. 06, 2018USD ($)$ / sharesshares</t>
  </si>
  <si>
    <t>Jun. 07, 2018USD ($)</t>
  </si>
  <si>
    <t>Aug. 02, 2018USD ($)</t>
  </si>
  <si>
    <t>Dec. 26, 2017USD ($)</t>
  </si>
  <si>
    <t>Dec. 31, 2017USD ($)</t>
  </si>
  <si>
    <t>Oct. 01, 2018$ / sharesshares</t>
  </si>
  <si>
    <t>Aug. 14, 2018$ / sharesshares</t>
  </si>
  <si>
    <t>Long-Term Debt (Textual)</t>
  </si>
  <si>
    <t>Aggregate principal amount</t>
  </si>
  <si>
    <t>Amortization expense</t>
  </si>
  <si>
    <t>Related parties notes, description</t>
  </si>
  <si>
    <t xml:space="preserve">Assured Partners LP received revenue of approximately $79 thousand on insurance policies totaling approximately $658 thousand in premiums in 2018. </t>
  </si>
  <si>
    <t>Issuance costs</t>
  </si>
  <si>
    <t>Credit agreement, description</t>
  </si>
  <si>
    <t>In addition to other items, require the Company to maintain (i) minimum liquidity of at least $4 million at all times on or after March 31, 2019, (ii) a maximum total leverage ratio (ratio of total debt borrowed by the Company to EBITDA for the four consecutive fiscal quarters most recently ended, subject to certain adjustments set forth in the Credit Agreement) not to exceed 4.50:1.00 on the last day of the quarter ended September 30, 2019, which total leverage ratio is adjusted for subsequent quarters as set forth in the Credit Agreement and (iii) a maximum debt service coverage ratio (ratio of EBITDA (for the four consecutive fiscal quarters most recently ended, subject to certain adjustments set forth in the Credit Agreement) to interest expense and payments for operating leases) not to exceed 1.25:1.00 on the last day of the quarter ended September 30, 2019, which debt service coverage ratio is adjusted for subsequent quarters as set forth in the Credit Agreement.</t>
  </si>
  <si>
    <t>Interest rate payable</t>
  </si>
  <si>
    <t>7.625%</t>
  </si>
  <si>
    <t>Value of warrants</t>
  </si>
  <si>
    <t>Arosa [Member]</t>
  </si>
  <si>
    <t>Warrants to purchase of common stock shares | shares</t>
  </si>
  <si>
    <t>Warrants exercise price | $ / shares</t>
  </si>
  <si>
    <t>Loss on extinguishment</t>
  </si>
  <si>
    <t>Related Parties Notes [Member]</t>
  </si>
  <si>
    <t>Debt due date</t>
  </si>
  <si>
    <t>December 6, 2018</t>
  </si>
  <si>
    <t>Excess of equity financing</t>
  </si>
  <si>
    <t>Under no circumstance may the Related Parties Notes be paid off on or prior to the 91st day following the maturity date of the Senior Secured Notes issued by the Company on December 27, 2017. Interest accrued on the Related Parties Notes at the rate of 12.0% per annum.</t>
  </si>
  <si>
    <t>Loan Parties Notes [Member]</t>
  </si>
  <si>
    <t>Senior Secured Notes (Member)</t>
  </si>
  <si>
    <t>Percentage of interest payable</t>
  </si>
  <si>
    <t>26.00%</t>
  </si>
  <si>
    <t>July 6, 2018</t>
  </si>
  <si>
    <t>Consideration of gross proceeds paid by spin-off investors</t>
  </si>
  <si>
    <t>Note Payable Former Building Owner [Member]</t>
  </si>
  <si>
    <t>Monthly installments</t>
  </si>
  <si>
    <t>5.50%</t>
  </si>
  <si>
    <t>Balloon payment</t>
  </si>
  <si>
    <t>August 2018</t>
  </si>
  <si>
    <t>Secured Mortgage Payable [Member]</t>
  </si>
  <si>
    <t>Number of Commerce Drive Building | Customer</t>
  </si>
  <si>
    <t>6.50%</t>
  </si>
  <si>
    <t>November 2026</t>
  </si>
  <si>
    <t>Loans Payable (Member)</t>
  </si>
  <si>
    <t>8.00%</t>
  </si>
  <si>
    <t>July 6, 2019</t>
  </si>
  <si>
    <t>Gross proceeds</t>
  </si>
  <si>
    <t>Debt discount</t>
  </si>
  <si>
    <t>Credit Agreement [Member]</t>
  </si>
  <si>
    <t>Warrants to purchase common stock, description</t>
  </si>
  <si>
    <t>The Company will be required to issue additional Common Stock Purchase Warrants (the "Additional Warrants") to the Lenders equal to 10%, in the aggregate, of any additional issuance, subject to certain exceptions, on substantially the same terms and conditions of the Initial Warrants, except that (i) the applicable expiration date thereof shall be five years from the issuance date of the applicable warrant, (ii) the initial exercise price shall be a price equal to the price per share of common stock used in the relevant issuance multiplied by 110% and (iii) the holder shall be entitled to exercise the warrant on a cashless exercise at any time the warrant is exercisable.</t>
  </si>
  <si>
    <t>Percentage of fee paid equal to loan</t>
  </si>
  <si>
    <t>2.00%</t>
  </si>
  <si>
    <t>Credit Agreement [Member] | Tranche 1 [Member]</t>
  </si>
  <si>
    <t>1.00%</t>
  </si>
  <si>
    <t>Credit Agreement [Member] | Tranche 2 [Member]</t>
  </si>
  <si>
    <t>Prepaid asset</t>
  </si>
  <si>
    <t>Credit Agreement [Member] | Loan Parties Notes [Member]</t>
  </si>
  <si>
    <t>The Company is required to prepay the Loans utilizing 100% of the net proceeds from any casualty event or the issuance or incurrence of debt and 50% of the net proceeds from any disposition. If the Company receives net cash proceeds from the issuance of capital stock after the nine-month anniversary of the closing date, the Company is required to prepay the Loans utilizing 35% of the net cash proceeds from such issuance. With limited exceptions, if the Company prepays any portion of the Tranche One Loans or the Tranche Two Loans (with the concomitant termination of the portion of the commitments under the Tranche Two Loans that is repaid) during the 12 months following the closing date, it is required to pay 100% of the interest that would have been due on such prepaid Loans if the prepaid amounts had been outstanding for a period of 12 months after the date of prepayment. If such prepayment occurs during the period beginning after the 12-month anniversary of the closing date and continuing through the 18-month anniversary of the closing date, the Company is required to pay 50% of the interest that would have been due on such prepaid Loans for the 12-month period following the date of such prepayment on a prorated basis.</t>
  </si>
  <si>
    <t>Loan Agreement [Member]</t>
  </si>
  <si>
    <t>Debt maturity date</t>
  </si>
  <si>
    <t>Jul. 6,
		2019</t>
  </si>
  <si>
    <t>Proceeds from issuance of loan</t>
  </si>
  <si>
    <t>Loan payable</t>
  </si>
  <si>
    <t>The Arosa Loan remains outstanding, the Company will be required to issue additional warrants to purchase common stock to Arosa equal to 10% of any additional issuance excluding issuances under an approved stock plan. The additional warrants to purchase common stock have an exercise price equal to the lesser of $2.00 or a 5% premium to the price utilized in such financing. Pursuant to the warrant, Arosa may not exercise such warrant if such exercise would result in Arosa beneficially owning in excess of 9.99% of the Company&amp;#8217;s then issued and outstanding common stock.</t>
  </si>
  <si>
    <t>Loan additional amount</t>
  </si>
  <si>
    <t>Warrants issued | shares</t>
  </si>
  <si>
    <t>The Credit Agreement provided the Company with a $10 million tranche of term loans (the "Tranche One Loans") which may not be re-borrowed following repayment and (ii) a $25 million tranche of term loans which may be re-borrowed following repayment (the "Tranche Two Loans" together with the Tranche One Loans, the "Loans"). The Company used the proceeds for the Tranche One Loans (x) to pay off a loan provided by Arosa in the principal amount of $7.8 million plus interest and (y) for working capital purposes. Draws from the Tranche Two Loans will be used in connection with vehicle production and are subject to the Company's receipt of purchase orders.</t>
  </si>
  <si>
    <t>Warrants to purchase common stock, terms</t>
  </si>
  <si>
    <t>Loan Agreement [Member] | Arosa [Member]</t>
  </si>
  <si>
    <t>June 30, 2020 [Member]</t>
  </si>
  <si>
    <t>December 31, 2020 [Member]</t>
  </si>
  <si>
    <t>June 30, 2021 [Member]</t>
  </si>
  <si>
    <t>January 5, 2019 [Member]</t>
  </si>
  <si>
    <t>Interest rate, percentage</t>
  </si>
  <si>
    <t>12.00%</t>
  </si>
  <si>
    <t>Duke Financing Obligation (Details)</t>
  </si>
  <si>
    <t>11 Months Ended</t>
  </si>
  <si>
    <t>Nov. 28, 2018USD ($)Customer$ / sharesshares</t>
  </si>
  <si>
    <t>Duke Financing Obligation (Textual)</t>
  </si>
  <si>
    <t>Stock warrants exercised | shares</t>
  </si>
  <si>
    <t>Exercise price | $ / shares</t>
  </si>
  <si>
    <t>Sales Agreement [Member]</t>
  </si>
  <si>
    <t>Sales of battery cells units | Customer</t>
  </si>
  <si>
    <t>Sales consideration</t>
  </si>
  <si>
    <t>Sales description</t>
  </si>
  <si>
    <t>Until May 1, 2019, the Company has the right and option to require Duke to sell the 615,000 Cells back to the Company and Duke has the right and option to require the Company to purchase the 615,000 Cells at price equal to the price the 615,000 Cells were sold.</t>
  </si>
  <si>
    <t>Income Taxes (Details) - USD ($)</t>
  </si>
  <si>
    <t>Current Federal</t>
  </si>
  <si>
    <t>Current State &amp; Local</t>
  </si>
  <si>
    <t>Total Current</t>
  </si>
  <si>
    <t>Deferred Federal</t>
  </si>
  <si>
    <t>Deferred State &amp; Local</t>
  </si>
  <si>
    <t>Total Deferred</t>
  </si>
  <si>
    <t>Income Taxes (Details 1)</t>
  </si>
  <si>
    <t>Federal tax benefit at statutory rates</t>
  </si>
  <si>
    <t>21.00%</t>
  </si>
  <si>
    <t>35.00%</t>
  </si>
  <si>
    <t>State and local tax at statutory rate</t>
  </si>
  <si>
    <t>0.80%</t>
  </si>
  <si>
    <t>0.60%</t>
  </si>
  <si>
    <t>Mark-to-Market Adjustment on Stock Warrants</t>
  </si>
  <si>
    <t>1.50%</t>
  </si>
  <si>
    <t>Other permanent differences and credits</t>
  </si>
  <si>
    <t>(0.10%)</t>
  </si>
  <si>
    <t>Change in valuation allowance</t>
  </si>
  <si>
    <t>(23.30%)</t>
  </si>
  <si>
    <t>(35.50%)</t>
  </si>
  <si>
    <t>Total tax expense</t>
  </si>
  <si>
    <t>Income Taxes (Details 2) - USD ($)</t>
  </si>
  <si>
    <t>Deferred Tax Assets:</t>
  </si>
  <si>
    <t>Accrued Expenses &amp; Reserves</t>
  </si>
  <si>
    <t>Warranty Allowance</t>
  </si>
  <si>
    <t>Non-Qualified Stock Options</t>
  </si>
  <si>
    <t>Fixed Assets</t>
  </si>
  <si>
    <t>Disallowed Interest Expense</t>
  </si>
  <si>
    <t>Net Operating Losses</t>
  </si>
  <si>
    <t>Total Deferred Tax Assets</t>
  </si>
  <si>
    <t>Valuation Allowance</t>
  </si>
  <si>
    <t>Total Deferred Tax Assets, net of valuation allowance</t>
  </si>
  <si>
    <t>Income Taxes (Details 3) - USD ($)</t>
  </si>
  <si>
    <t>Unrecognized tax benefits - January 1</t>
  </si>
  <si>
    <t>Gross increases - tax positions in prior period</t>
  </si>
  <si>
    <t>Gross decreases - tax positions in prior period</t>
  </si>
  <si>
    <t>Gross increases - tax positions in current period</t>
  </si>
  <si>
    <t>Settlement</t>
  </si>
  <si>
    <t>Lapse of statute of limitations</t>
  </si>
  <si>
    <t>Unrecognized tax benefits - December 31</t>
  </si>
  <si>
    <t>Income Taxes (Details Textual) - USD ($)</t>
  </si>
  <si>
    <t>Dec. 22, 2017</t>
  </si>
  <si>
    <t>Valuation allowance</t>
  </si>
  <si>
    <t>Operating loss (NOL) carry-forwards</t>
  </si>
  <si>
    <t>U.S. federal corporate tax rate, description</t>
  </si>
  <si>
    <t>This legislation makes significant change in U.S. tax law including a reduction in the corporate tax rates to 21% starting in 2018. The legislation reduced the U.S. corporate tax rate from the current rate of 35% to 21% for tax years beginning after December 31, 2017. As a result of the enacted law, the Company was required to revalue deferred tax assets and liabilities existing as of December 31, 2017 from the 35% federal rate in effect through the end of 2017, to the new 21% rate.</t>
  </si>
  <si>
    <t>Federal [Member]</t>
  </si>
  <si>
    <t>Net operating losses expiration date</t>
  </si>
  <si>
    <t>Dec. 31,
		2037</t>
  </si>
  <si>
    <t>State and Local [Member]</t>
  </si>
  <si>
    <t>Stock Based Compensation (Details) - Stock Options [Member] - Directors, officers consultants and employees [Member] - $ / shares</t>
  </si>
  <si>
    <t>Options Available for Grant</t>
  </si>
  <si>
    <t>Options Available for Grant, Outstanding, Beginning Balance</t>
  </si>
  <si>
    <t>Options Available for Grant, Additional stock reserved</t>
  </si>
  <si>
    <t>Options Available for Grant, Granted</t>
  </si>
  <si>
    <t>Options Available for Grant, Exercised</t>
  </si>
  <si>
    <t>Options Available for Grant, Forfeited</t>
  </si>
  <si>
    <t>Options Available for Grant, Expired</t>
  </si>
  <si>
    <t>Options Available for Grant, Outstanding, Ending Balance</t>
  </si>
  <si>
    <t>Number of Options</t>
  </si>
  <si>
    <t>Number of Options, Outstanding, Beginning Balance</t>
  </si>
  <si>
    <t>Number of Options, Outstanding, Additional stock reserved</t>
  </si>
  <si>
    <t>Number of Options, Granted</t>
  </si>
  <si>
    <t>Number of Options, Exercised</t>
  </si>
  <si>
    <t>Number of Options, Forfeited</t>
  </si>
  <si>
    <t>Number of Options, Expired</t>
  </si>
  <si>
    <t>Number of Options, Outstanding, Ending Balance</t>
  </si>
  <si>
    <t>Weighted Average Exercise Price per Option</t>
  </si>
  <si>
    <t>Weighted Average Exercise Price per Option, Outstanding, Beginning Balance</t>
  </si>
  <si>
    <t>Weighted Average Exercise Price per Option, Additional stock reserved</t>
  </si>
  <si>
    <t>Weighted Average Exercise Price per Option, Granted</t>
  </si>
  <si>
    <t>Weighted Average Exercise Price per Option, Exercised</t>
  </si>
  <si>
    <t>Weighted Average Exercise Price per Option, Forfeited</t>
  </si>
  <si>
    <t>Weighted Average Exercise Price per Option, Expired</t>
  </si>
  <si>
    <t>Weighted Average Exercise Price per Option, Outstanding, Ending Balance</t>
  </si>
  <si>
    <t>Weighted Average Grant Date Fair Value per Option</t>
  </si>
  <si>
    <t>Weighted Average Grant Date Fair Value per Option, Outstanding, Beginning Balance</t>
  </si>
  <si>
    <t>Weighted Average Grant Date Fair Value per Option, Additional stock reserved</t>
  </si>
  <si>
    <t>Weighted Average Grant Date Fair Value per Option, Granted</t>
  </si>
  <si>
    <t>Weighted Average Grant Date Fair Value per Option, Exercised</t>
  </si>
  <si>
    <t>Weighted Average Grant Date Fair Value per Option, Forfeited</t>
  </si>
  <si>
    <t>Weighted Average Grant Date Fair Value per Option, Expired</t>
  </si>
  <si>
    <t>Weighted Average Grant Date Fair Value per Option, Outstanding, Ending Balance</t>
  </si>
  <si>
    <t>Weighted Average Remaining Exercise Term in Months</t>
  </si>
  <si>
    <t>Weighted Average Remaining Exercise Term in Months, Outstanding, Beginning Balance</t>
  </si>
  <si>
    <t>43 months</t>
  </si>
  <si>
    <t>Weighted Average Remaining Exercise Term in Months, Granted</t>
  </si>
  <si>
    <t>56 months</t>
  </si>
  <si>
    <t>72 months</t>
  </si>
  <si>
    <t>Weighted Average Remaining Exercise Term in Months, Outstanding, Ending Balance</t>
  </si>
  <si>
    <t>64 months</t>
  </si>
  <si>
    <t>Stock Based Compensation (Details Textual) - USD ($)</t>
  </si>
  <si>
    <t>Stock Based Compensation (Textual)</t>
  </si>
  <si>
    <t>Warrant [Member]</t>
  </si>
  <si>
    <t>Exercise price</t>
  </si>
  <si>
    <t>Warrants outstanding</t>
  </si>
  <si>
    <t>Warrants term</t>
  </si>
  <si>
    <t>Stock option [Member]</t>
  </si>
  <si>
    <t>Options authorized</t>
  </si>
  <si>
    <t>Stock Options [Member] | Directors, officers consultants and employees [Member]</t>
  </si>
  <si>
    <t>Unrecognized compensation expense</t>
  </si>
  <si>
    <t>Recognized period for non-vested warrants granted to consultants anticipated</t>
  </si>
  <si>
    <t>60 months</t>
  </si>
  <si>
    <t>Stock Offerings (Details) - USD ($)</t>
  </si>
  <si>
    <t>Aug. 09, 2018</t>
  </si>
  <si>
    <t>Jun. 04, 2018</t>
  </si>
  <si>
    <t>Sep. 14, 2017</t>
  </si>
  <si>
    <t>Jun. 22, 2017</t>
  </si>
  <si>
    <t>Feb. 01, 2017</t>
  </si>
  <si>
    <t>Apr. 26, 2018</t>
  </si>
  <si>
    <t>Stock Offerings (Textual)</t>
  </si>
  <si>
    <t>Shares of common stock public offering</t>
  </si>
  <si>
    <t>Common stock of offering value</t>
  </si>
  <si>
    <t>Public offering price per share</t>
  </si>
  <si>
    <t>Purchase of common stock, shares</t>
  </si>
  <si>
    <t>Gross of proceeds from issuance of initial public offering</t>
  </si>
  <si>
    <t>Net of proceeds from issuance of initial public offering</t>
  </si>
  <si>
    <t>Aggregate common stock in exchange for warrants</t>
  </si>
  <si>
    <t>Deemed dividend</t>
  </si>
  <si>
    <t>Cowen Agreement [Member]</t>
  </si>
  <si>
    <t>Issuance shares of facility, shares</t>
  </si>
  <si>
    <t>Issuance shares of facility</t>
  </si>
  <si>
    <t>Subscription Agreements [Member]</t>
  </si>
  <si>
    <t>Common stock purchase price</t>
  </si>
  <si>
    <t>Common stock price per share</t>
  </si>
  <si>
    <t>Underwriting Agreement [Member]</t>
  </si>
  <si>
    <t>Underwriting commitments, description</t>
  </si>
  <si>
    <t>Pursuant to the Underwriting Agreement, the Company granted the Underwriter a 45-day option to purchase from the Company up to an additional 1,350,000 shares of Common Stock at the offering price to cover over allotments, if any. On August 14, 2018, the Underwriter exercised its over-allotment option and acquired an additional 1,288,800 shares of Common Stock at a price per share of $1.15 for aggregate gross proceeds of $1.4 million.</t>
  </si>
  <si>
    <t>Each investor received a warrant to purchase 0.75 shares of the Company&amp;#8217;s common stock at an exercise price of $3.80 per share, for each share of common stock.</t>
  </si>
  <si>
    <t>Warrants expiration term</t>
  </si>
  <si>
    <t>Warrants exercise price per share</t>
  </si>
  <si>
    <t>Minimum [Member]</t>
  </si>
  <si>
    <t>Strike price of warrants</t>
  </si>
  <si>
    <t>Maximum [Member]</t>
  </si>
  <si>
    <t>Related Parties (Details)</t>
  </si>
  <si>
    <t>Related Parties (Textual)</t>
  </si>
  <si>
    <t>Related party transaction, description</t>
  </si>
  <si>
    <t>Subsequent Events (Details) - Subsequent Event [Member]</t>
  </si>
  <si>
    <t>Feb. 11, 2019USD ($)$ / sharesshares</t>
  </si>
  <si>
    <t>Subsequent Events (Textual)</t>
  </si>
  <si>
    <t>Common stock purchased</t>
  </si>
  <si>
    <t>Purchase price | $</t>
  </si>
  <si>
    <t>Purchase price per share | $ / shares</t>
  </si>
  <si>
    <t>Benjamin Samuels [Member]</t>
  </si>
  <si>
    <t>Common stock acquired</t>
  </si>
  <si>
    <t>Gerald Budde [Member]</t>
  </si>
  <si>
    <t>Quarterly Financial Data (Unaudited) (Details) - USD ($)</t>
  </si>
  <si>
    <t>3 Months Ended</t>
  </si>
  <si>
    <t>Sep. 30, 2018</t>
  </si>
  <si>
    <t>Mar. 31, 2018</t>
  </si>
  <si>
    <t>Sep. 30, 2017</t>
  </si>
  <si>
    <t>Jun. 30, 2017</t>
  </si>
  <si>
    <t>Mar. 31, 2017</t>
  </si>
  <si>
    <t>Gross Loss</t>
  </si>
  <si>
    <t>Net Loss</t>
  </si>
  <si>
    <t>Quarterly Financial Data [Member]</t>
  </si>
  <si>
    <t>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64864154</v>
      </c>
    </row>
    <row r="22" spans="1:4">
      <c r="A22" s="4" t="s">
        <v>37</v>
      </c>
      <c r="C22" s="6" t="n">
        <v>61496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12750</v>
      </c>
      <c r="C3" s="5" t="n">
        <v>4069477</v>
      </c>
    </row>
    <row r="4" spans="1:3">
      <c r="A4" s="4" t="s">
        <v>42</v>
      </c>
      <c r="B4" s="4" t="s">
        <v>43</v>
      </c>
      <c r="C4" s="6" t="n">
        <v>1013423</v>
      </c>
    </row>
    <row r="5" spans="1:3">
      <c r="A5" s="4" t="s">
        <v>44</v>
      </c>
      <c r="B5" s="6" t="n">
        <v>48271</v>
      </c>
      <c r="C5" s="6" t="n">
        <v>45300</v>
      </c>
    </row>
    <row r="6" spans="1:3">
      <c r="A6" s="4" t="s">
        <v>45</v>
      </c>
      <c r="B6" s="6" t="n">
        <v>2533616</v>
      </c>
      <c r="C6" s="6" t="n">
        <v>4621942</v>
      </c>
    </row>
    <row r="7" spans="1:3">
      <c r="A7" s="4" t="s">
        <v>46</v>
      </c>
      <c r="B7" s="6" t="n">
        <v>2274595</v>
      </c>
      <c r="C7" s="6" t="n">
        <v>946134</v>
      </c>
    </row>
    <row r="8" spans="1:3">
      <c r="A8" s="4" t="s">
        <v>47</v>
      </c>
      <c r="B8" s="6" t="n">
        <v>6369232</v>
      </c>
      <c r="C8" s="6" t="n">
        <v>10696276</v>
      </c>
    </row>
    <row r="9" spans="1:3">
      <c r="A9" s="4" t="s">
        <v>48</v>
      </c>
      <c r="B9" s="6" t="n">
        <v>5237451</v>
      </c>
      <c r="C9" s="6" t="n">
        <v>5596013</v>
      </c>
    </row>
    <row r="10" spans="1:3">
      <c r="A10" s="4" t="s">
        <v>49</v>
      </c>
      <c r="B10" s="6" t="n">
        <v>198090</v>
      </c>
      <c r="C10" s="6" t="n">
        <v>212004</v>
      </c>
    </row>
    <row r="11" spans="1:3">
      <c r="A11" s="4" t="s">
        <v>50</v>
      </c>
      <c r="B11" s="6" t="n">
        <v>11804773</v>
      </c>
      <c r="C11" s="6" t="n">
        <v>16504293</v>
      </c>
    </row>
    <row r="12" spans="1:3">
      <c r="A12" s="3" t="s">
        <v>51</v>
      </c>
    </row>
    <row r="13" spans="1:3">
      <c r="A13" s="4" t="s">
        <v>52</v>
      </c>
      <c r="B13" s="6" t="n">
        <v>4340463</v>
      </c>
      <c r="C13" s="6" t="n">
        <v>5657771</v>
      </c>
    </row>
    <row r="14" spans="1:3">
      <c r="A14" s="4" t="s">
        <v>53</v>
      </c>
      <c r="B14" s="6" t="n">
        <v>3946386</v>
      </c>
      <c r="C14" s="6" t="n">
        <v>284115</v>
      </c>
    </row>
    <row r="15" spans="1:3">
      <c r="A15" s="4" t="s">
        <v>54</v>
      </c>
      <c r="B15" s="6" t="n">
        <v>7058769</v>
      </c>
      <c r="C15" s="6" t="n">
        <v>142560</v>
      </c>
    </row>
    <row r="16" spans="1:3">
      <c r="A16" s="4" t="s">
        <v>55</v>
      </c>
      <c r="B16" s="6" t="n">
        <v>1822819</v>
      </c>
      <c r="C16" s="4" t="s">
        <v>43</v>
      </c>
    </row>
    <row r="17" spans="1:3">
      <c r="A17" s="4" t="s">
        <v>56</v>
      </c>
      <c r="B17" s="6" t="n">
        <v>406000</v>
      </c>
      <c r="C17" s="6" t="n">
        <v>54405</v>
      </c>
    </row>
    <row r="18" spans="1:3">
      <c r="A18" s="4" t="s">
        <v>57</v>
      </c>
      <c r="B18" s="6" t="n">
        <v>1340700</v>
      </c>
      <c r="C18" s="4" t="s">
        <v>43</v>
      </c>
    </row>
    <row r="19" spans="1:3">
      <c r="A19" s="4" t="s">
        <v>58</v>
      </c>
      <c r="B19" s="4" t="s">
        <v>43</v>
      </c>
      <c r="C19" s="6" t="n">
        <v>381497</v>
      </c>
    </row>
    <row r="20" spans="1:3">
      <c r="A20" s="4" t="s">
        <v>59</v>
      </c>
      <c r="B20" s="6" t="n">
        <v>18915137</v>
      </c>
      <c r="C20" s="6" t="n">
        <v>6520348</v>
      </c>
    </row>
    <row r="21" spans="1:3">
      <c r="A21" s="4" t="s">
        <v>60</v>
      </c>
      <c r="B21" s="4" t="s">
        <v>43</v>
      </c>
      <c r="C21" s="6" t="n">
        <v>5750000</v>
      </c>
    </row>
    <row r="22" spans="1:3">
      <c r="A22" s="4" t="s">
        <v>61</v>
      </c>
      <c r="B22" s="4" t="s">
        <v>43</v>
      </c>
      <c r="C22" s="6" t="n">
        <v>987500</v>
      </c>
    </row>
    <row r="23" spans="1:3">
      <c r="A23" s="4" t="s">
        <v>62</v>
      </c>
      <c r="B23" s="4" t="s">
        <v>43</v>
      </c>
      <c r="C23" s="6" t="n">
        <v>4762500</v>
      </c>
    </row>
    <row r="24" spans="1:3">
      <c r="A24" s="4" t="s">
        <v>63</v>
      </c>
      <c r="B24" s="6" t="n">
        <v>8312079</v>
      </c>
      <c r="C24" s="6" t="n">
        <v>1709881</v>
      </c>
    </row>
    <row r="25" spans="1:3">
      <c r="A25" s="3" t="s">
        <v>64</v>
      </c>
    </row>
    <row r="26" spans="1:3">
      <c r="A26" s="4" t="s">
        <v>65</v>
      </c>
      <c r="B26" s="4" t="s">
        <v>43</v>
      </c>
      <c r="C26" s="4" t="s">
        <v>43</v>
      </c>
    </row>
    <row r="27" spans="1:3">
      <c r="A27" s="4" t="s">
        <v>66</v>
      </c>
      <c r="B27" s="6" t="n">
        <v>58271</v>
      </c>
      <c r="C27" s="6" t="n">
        <v>41529</v>
      </c>
    </row>
    <row r="28" spans="1:3">
      <c r="A28" s="4" t="s">
        <v>67</v>
      </c>
      <c r="B28" s="6" t="n">
        <v>126076782</v>
      </c>
      <c r="C28" s="6" t="n">
        <v>107760036</v>
      </c>
    </row>
    <row r="29" spans="1:3">
      <c r="A29" s="4" t="s">
        <v>68</v>
      </c>
      <c r="B29" s="6" t="n">
        <v>-141557496</v>
      </c>
      <c r="C29" s="6" t="n">
        <v>-104290001</v>
      </c>
    </row>
    <row r="30" spans="1:3">
      <c r="A30" s="4" t="s">
        <v>69</v>
      </c>
      <c r="B30" s="6" t="n">
        <v>-15422443</v>
      </c>
      <c r="C30" s="6" t="n">
        <v>3511564</v>
      </c>
    </row>
    <row r="31" spans="1:3">
      <c r="A31" s="4" t="s">
        <v>70</v>
      </c>
      <c r="B31" s="5" t="n">
        <v>11804773</v>
      </c>
      <c r="C31" s="5" t="n">
        <v>16504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134</v>
      </c>
      <c r="B7" s="4" t="s">
        <v>220</v>
      </c>
    </row>
    <row r="8" spans="1:2">
      <c r="A8" s="4" t="s">
        <v>221</v>
      </c>
      <c r="B8" s="4" t="s">
        <v>222</v>
      </c>
    </row>
    <row r="9" spans="1:2">
      <c r="A9" s="4" t="s">
        <v>45</v>
      </c>
      <c r="B9" s="4" t="s">
        <v>223</v>
      </c>
    </row>
    <row r="10" spans="1:2">
      <c r="A10" s="4" t="s">
        <v>48</v>
      </c>
      <c r="B10" s="4" t="s">
        <v>224</v>
      </c>
    </row>
    <row r="11" spans="1:2">
      <c r="A11" s="4" t="s">
        <v>161</v>
      </c>
      <c r="B11" s="4" t="s">
        <v>225</v>
      </c>
    </row>
    <row r="12" spans="1:2">
      <c r="A12" s="4" t="s">
        <v>226</v>
      </c>
      <c r="B12" s="4" t="s">
        <v>227</v>
      </c>
    </row>
    <row r="13" spans="1:2">
      <c r="A13" s="4" t="s">
        <v>228</v>
      </c>
      <c r="B13" s="4" t="s">
        <v>229</v>
      </c>
    </row>
    <row r="14" spans="1:2">
      <c r="A14" s="4" t="s">
        <v>230</v>
      </c>
      <c r="B14" s="4" t="s">
        <v>231</v>
      </c>
    </row>
    <row r="15" spans="1:2">
      <c r="A15" s="4" t="s">
        <v>130</v>
      </c>
      <c r="B15" s="4" t="s">
        <v>232</v>
      </c>
    </row>
    <row r="16" spans="1:2">
      <c r="A16" s="4" t="s">
        <v>233</v>
      </c>
      <c r="B1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167</v>
      </c>
    </row>
    <row r="3" spans="1:2">
      <c r="A3" s="4" t="s">
        <v>275</v>
      </c>
      <c r="B3" s="5" t="n">
        <v>48271</v>
      </c>
    </row>
    <row r="4" spans="1:2">
      <c r="A4" s="4" t="s">
        <v>276</v>
      </c>
      <c r="B4" s="6" t="n">
        <v>41375</v>
      </c>
    </row>
    <row r="5" spans="1:2">
      <c r="A5" s="4" t="s">
        <v>277</v>
      </c>
      <c r="B5" s="6" t="n">
        <v>41375</v>
      </c>
    </row>
    <row r="6" spans="1:2">
      <c r="A6" s="4" t="s">
        <v>278</v>
      </c>
      <c r="B6" s="6" t="n">
        <v>41375</v>
      </c>
    </row>
    <row r="7" spans="1:2">
      <c r="A7" s="4" t="s">
        <v>279</v>
      </c>
      <c r="B7" s="6" t="n">
        <v>41375</v>
      </c>
    </row>
    <row r="8" spans="1:2">
      <c r="A8" s="4" t="s">
        <v>280</v>
      </c>
      <c r="B8" s="6" t="n">
        <v>32590</v>
      </c>
    </row>
    <row r="9" spans="1:2">
      <c r="A9" s="4" t="s">
        <v>281</v>
      </c>
      <c r="B9" s="5" t="n">
        <v>246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9</v>
      </c>
    </row>
    <row r="2" spans="1:3">
      <c r="A2" s="3" t="s">
        <v>72</v>
      </c>
    </row>
    <row r="3" spans="1:3">
      <c r="A3" s="4" t="s">
        <v>73</v>
      </c>
      <c r="B3" s="5" t="n">
        <v>0</v>
      </c>
      <c r="C3" s="5" t="n">
        <v>0</v>
      </c>
    </row>
    <row r="4" spans="1:3">
      <c r="A4" s="4" t="s">
        <v>74</v>
      </c>
      <c r="B4" s="7" t="n">
        <v>0.001</v>
      </c>
      <c r="C4" s="7" t="n">
        <v>0.001</v>
      </c>
    </row>
    <row r="5" spans="1:3">
      <c r="A5" s="4" t="s">
        <v>75</v>
      </c>
      <c r="B5" s="6" t="n">
        <v>75000000</v>
      </c>
      <c r="C5" s="6" t="n">
        <v>75000000</v>
      </c>
    </row>
    <row r="6" spans="1:3">
      <c r="A6" s="4" t="s">
        <v>76</v>
      </c>
      <c r="B6" s="6" t="n">
        <v>0</v>
      </c>
      <c r="C6" s="6" t="n">
        <v>0</v>
      </c>
    </row>
    <row r="7" spans="1:3">
      <c r="A7" s="4" t="s">
        <v>77</v>
      </c>
      <c r="B7" s="6" t="n">
        <v>0</v>
      </c>
      <c r="C7" s="6" t="n">
        <v>0</v>
      </c>
    </row>
    <row r="8" spans="1:3">
      <c r="A8" s="4" t="s">
        <v>78</v>
      </c>
      <c r="B8" s="7" t="n">
        <v>0.001</v>
      </c>
      <c r="C8" s="7" t="n">
        <v>0.001</v>
      </c>
    </row>
    <row r="9" spans="1:3">
      <c r="A9" s="4" t="s">
        <v>79</v>
      </c>
      <c r="B9" s="6" t="n">
        <v>100000000</v>
      </c>
      <c r="C9" s="6" t="n">
        <v>100000000</v>
      </c>
    </row>
    <row r="10" spans="1:3">
      <c r="A10" s="4" t="s">
        <v>80</v>
      </c>
      <c r="B10" s="6" t="n">
        <v>58270934</v>
      </c>
      <c r="C10" s="6" t="n">
        <v>41529181</v>
      </c>
    </row>
    <row r="11" spans="1:3">
      <c r="A11" s="4" t="s">
        <v>81</v>
      </c>
      <c r="B11" s="6" t="n">
        <v>58270934</v>
      </c>
      <c r="C11" s="6" t="n">
        <v>41529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16"/>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90</v>
      </c>
    </row>
    <row r="12" spans="1:2">
      <c r="A12" s="4" t="s">
        <v>291</v>
      </c>
    </row>
    <row r="13" spans="1:2">
      <c r="A13" s="3" t="s">
        <v>284</v>
      </c>
    </row>
    <row r="14" spans="1:2">
      <c r="A14" s="4" t="s">
        <v>285</v>
      </c>
      <c r="B14" s="4" t="s">
        <v>292</v>
      </c>
    </row>
    <row r="15" spans="1:2">
      <c r="A15" s="4" t="s">
        <v>293</v>
      </c>
    </row>
    <row r="16" spans="1:2">
      <c r="A16" s="3" t="s">
        <v>284</v>
      </c>
    </row>
    <row r="17" spans="1:2">
      <c r="A17" s="4" t="s">
        <v>285</v>
      </c>
      <c r="B17" s="4" t="s">
        <v>294</v>
      </c>
    </row>
    <row r="18" spans="1:2">
      <c r="A18" s="4" t="s">
        <v>295</v>
      </c>
    </row>
    <row r="19" spans="1:2">
      <c r="A19" s="3" t="s">
        <v>284</v>
      </c>
    </row>
    <row r="20" spans="1:2">
      <c r="A20" s="4" t="s">
        <v>285</v>
      </c>
      <c r="B20" s="4" t="s">
        <v>296</v>
      </c>
    </row>
    <row r="21" spans="1:2">
      <c r="A21" s="4" t="s">
        <v>297</v>
      </c>
    </row>
    <row r="22" spans="1:2">
      <c r="A22" s="3" t="s">
        <v>284</v>
      </c>
    </row>
    <row r="23" spans="1:2">
      <c r="A23" s="4" t="s">
        <v>285</v>
      </c>
      <c r="B23" s="4" t="s">
        <v>292</v>
      </c>
    </row>
    <row r="24" spans="1:2">
      <c r="A24" s="4" t="s">
        <v>298</v>
      </c>
    </row>
    <row r="25" spans="1:2">
      <c r="A25" s="3" t="s">
        <v>284</v>
      </c>
    </row>
    <row r="26" spans="1:2">
      <c r="A26" s="4" t="s">
        <v>285</v>
      </c>
      <c r="B2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74</v>
      </c>
    </row>
    <row r="2" spans="1:2">
      <c r="A2" s="3" t="s">
        <v>167</v>
      </c>
    </row>
    <row r="3" spans="1:2">
      <c r="A3" s="4" t="s">
        <v>300</v>
      </c>
      <c r="B3" s="5" t="n">
        <v>4000000</v>
      </c>
    </row>
    <row r="4" spans="1:2">
      <c r="A4" s="4" t="s">
        <v>301</v>
      </c>
      <c r="B4" s="6" t="n">
        <v>6700000</v>
      </c>
    </row>
    <row r="5" spans="1:2">
      <c r="A5" s="4" t="s">
        <v>302</v>
      </c>
      <c r="B5" s="6" t="n">
        <v>3900000</v>
      </c>
    </row>
    <row r="6" spans="1:2">
      <c r="A6" s="4" t="s">
        <v>303</v>
      </c>
      <c r="B6" s="6" t="n">
        <v>4600000</v>
      </c>
    </row>
    <row r="7" spans="1:2">
      <c r="A7" s="4" t="s">
        <v>304</v>
      </c>
      <c r="B7" s="6" t="n">
        <v>6000000</v>
      </c>
    </row>
    <row r="8" spans="1:2">
      <c r="A8" s="4" t="s">
        <v>305</v>
      </c>
      <c r="B8" s="6" t="n">
        <v>8900000</v>
      </c>
    </row>
    <row r="9" spans="1:2">
      <c r="A9" s="4" t="s">
        <v>306</v>
      </c>
      <c r="B9" s="6" t="n">
        <v>17900000</v>
      </c>
    </row>
    <row r="10" spans="1:2">
      <c r="A10" s="4" t="s">
        <v>307</v>
      </c>
      <c r="B10" s="6" t="n">
        <v>38500000</v>
      </c>
    </row>
    <row r="11" spans="1:2">
      <c r="A11" s="4" t="s">
        <v>308</v>
      </c>
      <c r="B11" s="5" t="n">
        <v>23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45"/>
    <col customWidth="1" max="4" min="4" width="45"/>
    <col customWidth="1" max="5" min="5" width="20"/>
    <col customWidth="1" max="6" min="6" width="20"/>
  </cols>
  <sheetData>
    <row r="1" spans="1:6">
      <c r="A1" s="1" t="s">
        <v>309</v>
      </c>
      <c r="B1" s="2" t="s">
        <v>310</v>
      </c>
      <c r="C1" s="2" t="s">
        <v>1</v>
      </c>
    </row>
    <row r="2" spans="1:6">
      <c r="B2" s="2" t="s">
        <v>311</v>
      </c>
      <c r="C2" s="2" t="s">
        <v>312</v>
      </c>
      <c r="D2" s="2" t="s">
        <v>313</v>
      </c>
      <c r="E2" s="2" t="s">
        <v>314</v>
      </c>
      <c r="F2" s="2" t="s">
        <v>315</v>
      </c>
    </row>
    <row r="3" spans="1:6">
      <c r="A3" s="3" t="s">
        <v>316</v>
      </c>
    </row>
    <row r="4" spans="1:6">
      <c r="A4" s="4" t="s">
        <v>317</v>
      </c>
      <c r="C4" s="4" t="s">
        <v>318</v>
      </c>
    </row>
    <row r="5" spans="1:6">
      <c r="A5" s="4" t="s">
        <v>319</v>
      </c>
      <c r="B5" s="4" t="s">
        <v>320</v>
      </c>
    </row>
    <row r="6" spans="1:6">
      <c r="A6" s="4" t="s">
        <v>321</v>
      </c>
      <c r="C6" s="6" t="n">
        <v>100000000</v>
      </c>
      <c r="D6" s="6" t="n">
        <v>100000000</v>
      </c>
    </row>
    <row r="7" spans="1:6">
      <c r="A7" s="4" t="s">
        <v>322</v>
      </c>
      <c r="C7" s="7" t="n">
        <v>0.001</v>
      </c>
      <c r="D7" s="7" t="n">
        <v>0.001</v>
      </c>
    </row>
    <row r="8" spans="1:6">
      <c r="A8" s="4" t="s">
        <v>323</v>
      </c>
      <c r="C8" s="7" t="n">
        <v>0.001</v>
      </c>
      <c r="D8" s="7" t="n">
        <v>0.001</v>
      </c>
    </row>
    <row r="9" spans="1:6">
      <c r="A9" s="4" t="s">
        <v>324</v>
      </c>
      <c r="C9" s="6" t="n">
        <v>75000000</v>
      </c>
      <c r="D9" s="6" t="n">
        <v>75000000</v>
      </c>
    </row>
    <row r="10" spans="1:6">
      <c r="A10" s="4" t="s">
        <v>325</v>
      </c>
      <c r="C10" s="5" t="n">
        <v>29600000</v>
      </c>
    </row>
    <row r="11" spans="1:6">
      <c r="A11" s="4" t="s">
        <v>326</v>
      </c>
      <c r="C11" s="5" t="n">
        <v>7391693</v>
      </c>
      <c r="D11" s="5" t="n">
        <v>17737737</v>
      </c>
    </row>
    <row r="12" spans="1:6">
      <c r="A12" s="4" t="s">
        <v>327</v>
      </c>
      <c r="C12" s="4" t="s">
        <v>328</v>
      </c>
    </row>
    <row r="13" spans="1:6">
      <c r="A13" s="4" t="s">
        <v>329</v>
      </c>
    </row>
    <row r="14" spans="1:6">
      <c r="A14" s="3" t="s">
        <v>316</v>
      </c>
    </row>
    <row r="15" spans="1:6">
      <c r="A15" s="4" t="s">
        <v>321</v>
      </c>
      <c r="F15" s="6" t="n">
        <v>50000000</v>
      </c>
    </row>
    <row r="16" spans="1:6">
      <c r="A16" s="4" t="s">
        <v>330</v>
      </c>
    </row>
    <row r="17" spans="1:6">
      <c r="A17" s="3" t="s">
        <v>316</v>
      </c>
    </row>
    <row r="18" spans="1:6">
      <c r="A18" s="4" t="s">
        <v>321</v>
      </c>
      <c r="E18" s="6" t="n">
        <v>100000000</v>
      </c>
    </row>
    <row r="19" spans="1:6">
      <c r="A19" s="4" t="s">
        <v>331</v>
      </c>
    </row>
    <row r="20" spans="1:6">
      <c r="A20" s="3" t="s">
        <v>316</v>
      </c>
    </row>
    <row r="21" spans="1:6">
      <c r="A21" s="4" t="s">
        <v>332</v>
      </c>
      <c r="C21" s="4" t="s">
        <v>333</v>
      </c>
      <c r="D21" s="4" t="s">
        <v>334</v>
      </c>
    </row>
    <row r="22" spans="1:6">
      <c r="A22" s="4" t="s">
        <v>335</v>
      </c>
      <c r="C22" s="6" t="n">
        <v>2</v>
      </c>
      <c r="D22" s="6" t="n">
        <v>2</v>
      </c>
    </row>
    <row r="23" spans="1:6">
      <c r="A23" s="4" t="s">
        <v>336</v>
      </c>
    </row>
    <row r="24" spans="1:6">
      <c r="A24" s="3" t="s">
        <v>316</v>
      </c>
    </row>
    <row r="25" spans="1:6">
      <c r="A25" s="4" t="s">
        <v>332</v>
      </c>
      <c r="C25" s="4" t="s">
        <v>337</v>
      </c>
      <c r="D25" s="4" t="s">
        <v>333</v>
      </c>
    </row>
    <row r="26" spans="1:6">
      <c r="A26" s="4" t="s">
        <v>335</v>
      </c>
      <c r="C26" s="6" t="n">
        <v>2</v>
      </c>
      <c r="D26" s="6" t="n">
        <v>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8</v>
      </c>
      <c r="B1" s="2" t="s">
        <v>2</v>
      </c>
      <c r="C1" s="2" t="s">
        <v>39</v>
      </c>
    </row>
    <row r="2" spans="1:3">
      <c r="A2" s="3" t="s">
        <v>339</v>
      </c>
    </row>
    <row r="3" spans="1:3">
      <c r="A3" s="4" t="s">
        <v>340</v>
      </c>
      <c r="B3" s="5" t="n">
        <v>4319637</v>
      </c>
      <c r="C3" s="5" t="n">
        <v>3205618</v>
      </c>
    </row>
    <row r="4" spans="1:3">
      <c r="A4" s="4" t="s">
        <v>341</v>
      </c>
      <c r="B4" s="6" t="n">
        <v>702079</v>
      </c>
      <c r="C4" s="6" t="n">
        <v>1416324</v>
      </c>
    </row>
    <row r="5" spans="1:3">
      <c r="A5" s="4" t="s">
        <v>342</v>
      </c>
      <c r="B5" s="4" t="s">
        <v>43</v>
      </c>
      <c r="C5" s="4" t="s">
        <v>43</v>
      </c>
    </row>
    <row r="6" spans="1:3">
      <c r="A6" s="4" t="s">
        <v>343</v>
      </c>
      <c r="B6" s="6" t="n">
        <v>5021716</v>
      </c>
    </row>
    <row r="7" spans="1:3">
      <c r="A7" s="4" t="s">
        <v>344</v>
      </c>
      <c r="B7" s="6" t="n">
        <v>2488100</v>
      </c>
      <c r="C7" s="4" t="s">
        <v>43</v>
      </c>
    </row>
    <row r="8" spans="1:3">
      <c r="A8" s="4" t="s">
        <v>345</v>
      </c>
      <c r="B8" s="5" t="n">
        <v>2533616</v>
      </c>
      <c r="C8" s="5" t="n">
        <v>46219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6</v>
      </c>
      <c r="B1" s="2" t="s">
        <v>2</v>
      </c>
      <c r="C1" s="2" t="s">
        <v>39</v>
      </c>
    </row>
    <row r="2" spans="1:3">
      <c r="A2" s="3" t="s">
        <v>170</v>
      </c>
    </row>
    <row r="3" spans="1:3">
      <c r="A3" s="4" t="s">
        <v>347</v>
      </c>
      <c r="B3" s="5" t="n">
        <v>2488100</v>
      </c>
      <c r="C3"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348</v>
      </c>
      <c r="B1" s="2" t="s">
        <v>1</v>
      </c>
    </row>
    <row r="2" spans="1:3">
      <c r="B2" s="2" t="s">
        <v>2</v>
      </c>
      <c r="C2" s="2" t="s">
        <v>39</v>
      </c>
    </row>
    <row r="3" spans="1:3">
      <c r="A3" s="4" t="s">
        <v>349</v>
      </c>
      <c r="B3" s="5" t="n">
        <v>763173</v>
      </c>
      <c r="C3" s="5" t="n">
        <v>10038460</v>
      </c>
    </row>
    <row r="4" spans="1:3">
      <c r="A4" s="4" t="s">
        <v>350</v>
      </c>
    </row>
    <row r="5" spans="1:3">
      <c r="A5" s="4" t="s">
        <v>349</v>
      </c>
      <c r="B5" s="6" t="n">
        <v>498000</v>
      </c>
      <c r="C5" s="6" t="n">
        <v>10038460</v>
      </c>
    </row>
    <row r="6" spans="1:3">
      <c r="A6" s="4" t="s">
        <v>351</v>
      </c>
    </row>
    <row r="7" spans="1:3">
      <c r="A7" s="4" t="s">
        <v>349</v>
      </c>
      <c r="B7" s="4" t="s">
        <v>43</v>
      </c>
      <c r="C7" s="4" t="s">
        <v>43</v>
      </c>
    </row>
    <row r="8" spans="1:3">
      <c r="A8" s="4" t="s">
        <v>352</v>
      </c>
    </row>
    <row r="9" spans="1:3">
      <c r="A9" s="4" t="s">
        <v>349</v>
      </c>
      <c r="B9" s="5" t="n">
        <v>265173</v>
      </c>
      <c r="C9" s="4" t="s">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3</v>
      </c>
      <c r="B1" s="2" t="s">
        <v>2</v>
      </c>
      <c r="C1" s="2" t="s">
        <v>39</v>
      </c>
    </row>
    <row r="2" spans="1:3">
      <c r="A2" s="4" t="s">
        <v>354</v>
      </c>
      <c r="B2" s="5" t="n">
        <v>7644928</v>
      </c>
      <c r="C2" s="5" t="n">
        <v>7691584</v>
      </c>
    </row>
    <row r="3" spans="1:3">
      <c r="A3" s="4" t="s">
        <v>355</v>
      </c>
      <c r="B3" s="6" t="n">
        <v>-2407477</v>
      </c>
      <c r="C3" s="6" t="n">
        <v>-2095571</v>
      </c>
    </row>
    <row r="4" spans="1:3">
      <c r="A4" s="4" t="s">
        <v>48</v>
      </c>
      <c r="B4" s="6" t="n">
        <v>5237451</v>
      </c>
      <c r="C4" s="6" t="n">
        <v>5596013</v>
      </c>
    </row>
    <row r="5" spans="1:3">
      <c r="A5" s="4" t="s">
        <v>356</v>
      </c>
    </row>
    <row r="6" spans="1:3">
      <c r="A6" s="4" t="s">
        <v>354</v>
      </c>
      <c r="B6" s="6" t="n">
        <v>700000</v>
      </c>
      <c r="C6" s="6" t="n">
        <v>700000</v>
      </c>
    </row>
    <row r="7" spans="1:3">
      <c r="A7" s="4" t="s">
        <v>357</v>
      </c>
    </row>
    <row r="8" spans="1:3">
      <c r="A8" s="4" t="s">
        <v>354</v>
      </c>
      <c r="B8" s="6" t="n">
        <v>5900000</v>
      </c>
      <c r="C8" s="6" t="n">
        <v>5900000</v>
      </c>
    </row>
    <row r="9" spans="1:3">
      <c r="A9" s="4" t="s">
        <v>358</v>
      </c>
    </row>
    <row r="10" spans="1:3">
      <c r="A10" s="4" t="s">
        <v>354</v>
      </c>
      <c r="B10" s="6" t="n">
        <v>19236</v>
      </c>
      <c r="C10" s="6" t="n">
        <v>19225</v>
      </c>
    </row>
    <row r="11" spans="1:3">
      <c r="A11" s="4" t="s">
        <v>359</v>
      </c>
    </row>
    <row r="12" spans="1:3">
      <c r="A12" s="4" t="s">
        <v>354</v>
      </c>
      <c r="B12" s="6" t="n">
        <v>102367</v>
      </c>
      <c r="C12" s="6" t="n">
        <v>86050</v>
      </c>
    </row>
    <row r="13" spans="1:3">
      <c r="A13" s="4" t="s">
        <v>295</v>
      </c>
    </row>
    <row r="14" spans="1:3">
      <c r="A14" s="4" t="s">
        <v>354</v>
      </c>
      <c r="B14" s="6" t="n">
        <v>836646</v>
      </c>
      <c r="C14" s="6" t="n">
        <v>829742</v>
      </c>
    </row>
    <row r="15" spans="1:3">
      <c r="A15" s="4" t="s">
        <v>360</v>
      </c>
    </row>
    <row r="16" spans="1:3">
      <c r="A16" s="4" t="s">
        <v>354</v>
      </c>
      <c r="B16" s="5" t="n">
        <v>86679</v>
      </c>
      <c r="C16" s="5" t="n">
        <v>1565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9</v>
      </c>
    </row>
    <row r="2" spans="1:3">
      <c r="A2" s="3" t="s">
        <v>362</v>
      </c>
    </row>
    <row r="3" spans="1:3">
      <c r="A3" s="4" t="s">
        <v>363</v>
      </c>
      <c r="B3" s="4" t="s">
        <v>43</v>
      </c>
      <c r="C3" s="5" t="n">
        <v>-987500</v>
      </c>
    </row>
    <row r="4" spans="1:3">
      <c r="A4" s="4" t="s">
        <v>364</v>
      </c>
      <c r="B4" s="4" t="s">
        <v>43</v>
      </c>
      <c r="C4" s="6" t="n">
        <v>5750000</v>
      </c>
    </row>
    <row r="5" spans="1:3">
      <c r="A5" s="4" t="s">
        <v>365</v>
      </c>
      <c r="B5" s="6" t="n">
        <v>8312079</v>
      </c>
      <c r="C5" s="6" t="n">
        <v>6853878</v>
      </c>
    </row>
    <row r="6" spans="1:3">
      <c r="A6" s="4" t="s">
        <v>366</v>
      </c>
      <c r="B6" s="4" t="s">
        <v>43</v>
      </c>
      <c r="C6" s="6" t="n">
        <v>5143997</v>
      </c>
    </row>
    <row r="7" spans="1:3">
      <c r="A7" s="4" t="s">
        <v>63</v>
      </c>
      <c r="B7" s="6" t="n">
        <v>8312079</v>
      </c>
      <c r="C7" s="6" t="n">
        <v>1709881</v>
      </c>
    </row>
    <row r="8" spans="1:3">
      <c r="A8" s="4" t="s">
        <v>367</v>
      </c>
    </row>
    <row r="9" spans="1:3">
      <c r="A9" s="3" t="s">
        <v>362</v>
      </c>
    </row>
    <row r="10" spans="1:3">
      <c r="A10" s="4" t="s">
        <v>368</v>
      </c>
      <c r="B10" s="6" t="n">
        <v>10000000</v>
      </c>
    </row>
    <row r="11" spans="1:3">
      <c r="A11" s="4" t="s">
        <v>369</v>
      </c>
      <c r="B11" s="6" t="n">
        <v>-1687921</v>
      </c>
    </row>
    <row r="12" spans="1:3">
      <c r="A12" s="4" t="s">
        <v>365</v>
      </c>
      <c r="B12" s="6" t="n">
        <v>8312079</v>
      </c>
    </row>
    <row r="13" spans="1:3">
      <c r="A13" s="4" t="s">
        <v>370</v>
      </c>
    </row>
    <row r="14" spans="1:3">
      <c r="A14" s="3" t="s">
        <v>362</v>
      </c>
    </row>
    <row r="15" spans="1:3">
      <c r="A15" s="4" t="s">
        <v>365</v>
      </c>
      <c r="B15" s="4" t="s">
        <v>43</v>
      </c>
      <c r="C15" s="6" t="n">
        <v>1741378</v>
      </c>
    </row>
    <row r="16" spans="1:3">
      <c r="A16" s="4" t="s">
        <v>371</v>
      </c>
    </row>
    <row r="17" spans="1:3">
      <c r="A17" s="3" t="s">
        <v>362</v>
      </c>
    </row>
    <row r="18" spans="1:3">
      <c r="A18" s="4" t="s">
        <v>365</v>
      </c>
      <c r="C18" s="6" t="n">
        <v>350000</v>
      </c>
    </row>
    <row r="19" spans="1:3">
      <c r="A19" s="4" t="s">
        <v>372</v>
      </c>
    </row>
    <row r="20" spans="1:3">
      <c r="A20" s="3" t="s">
        <v>362</v>
      </c>
    </row>
    <row r="21" spans="1:3">
      <c r="A21" s="4" t="s">
        <v>373</v>
      </c>
      <c r="C21" s="6" t="n">
        <v>5750000</v>
      </c>
    </row>
    <row r="22" spans="1:3">
      <c r="A22" s="4" t="s">
        <v>363</v>
      </c>
      <c r="B22" s="4" t="s">
        <v>43</v>
      </c>
      <c r="C22" s="6" t="n">
        <v>-987500</v>
      </c>
    </row>
    <row r="23" spans="1:3">
      <c r="A23" s="4" t="s">
        <v>364</v>
      </c>
      <c r="B23" s="4" t="s">
        <v>43</v>
      </c>
      <c r="C23" s="5" t="n">
        <v>476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374</v>
      </c>
      <c r="B1" s="2" t="s">
        <v>274</v>
      </c>
    </row>
    <row r="2" spans="1:2">
      <c r="A2" s="3" t="s">
        <v>375</v>
      </c>
    </row>
    <row r="3" spans="1:2">
      <c r="A3" s="4" t="s">
        <v>275</v>
      </c>
      <c r="B3" s="4" t="s">
        <v>43</v>
      </c>
    </row>
    <row r="4" spans="1:2">
      <c r="A4" s="4" t="s">
        <v>276</v>
      </c>
      <c r="B4" s="6" t="n">
        <v>1000000</v>
      </c>
    </row>
    <row r="5" spans="1:2">
      <c r="A5" s="4" t="s">
        <v>277</v>
      </c>
      <c r="B5" s="6" t="n">
        <v>9000000</v>
      </c>
    </row>
    <row r="6" spans="1:2">
      <c r="A6" s="4" t="s">
        <v>278</v>
      </c>
      <c r="B6" s="4" t="s">
        <v>43</v>
      </c>
    </row>
    <row r="7" spans="1:2">
      <c r="A7" s="4" t="s">
        <v>279</v>
      </c>
      <c r="B7" s="4" t="s">
        <v>43</v>
      </c>
    </row>
    <row r="8" spans="1:2">
      <c r="A8" s="4" t="s">
        <v>280</v>
      </c>
      <c r="B8" s="4" t="s">
        <v>43</v>
      </c>
    </row>
    <row r="9" spans="1:2">
      <c r="A9" s="4" t="s">
        <v>376</v>
      </c>
      <c r="B9" s="5"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 customWidth="1" max="5" min="5" width="14"/>
  </cols>
  <sheetData>
    <row r="1" spans="1:5">
      <c r="A1" s="1" t="s">
        <v>377</v>
      </c>
      <c r="C1" s="2" t="s">
        <v>2</v>
      </c>
      <c r="E1" s="2" t="s">
        <v>39</v>
      </c>
    </row>
    <row r="2" spans="1:5">
      <c r="A2" s="3" t="s">
        <v>378</v>
      </c>
    </row>
    <row r="3" spans="1:5">
      <c r="A3" s="4" t="s">
        <v>379</v>
      </c>
      <c r="C3" s="5" t="n">
        <v>10000000</v>
      </c>
    </row>
    <row r="4" spans="1:5">
      <c r="A4" s="4" t="s">
        <v>380</v>
      </c>
      <c r="C4" s="6" t="n">
        <v>-1687921</v>
      </c>
      <c r="D4" s="4" t="s">
        <v>381</v>
      </c>
      <c r="E4" s="5" t="n">
        <v>-4762500</v>
      </c>
    </row>
    <row r="5" spans="1:5">
      <c r="A5" s="4" t="s">
        <v>382</v>
      </c>
      <c r="C5" s="6" t="n">
        <v>8312079</v>
      </c>
      <c r="E5" s="5" t="n">
        <v>6853878</v>
      </c>
    </row>
    <row r="6" spans="1:5">
      <c r="A6" s="4" t="s">
        <v>383</v>
      </c>
      <c r="B6" s="4" t="s">
        <v>384</v>
      </c>
      <c r="C6" s="5" t="n">
        <v>965747</v>
      </c>
    </row>
    <row r="7" spans="1:5"/>
    <row r="8" spans="1:5">
      <c r="A8" s="4" t="s">
        <v>381</v>
      </c>
      <c r="B8" s="4" t="s">
        <v>385</v>
      </c>
    </row>
    <row r="9" spans="1:5">
      <c r="A9" s="4" t="s">
        <v>384</v>
      </c>
      <c r="B9" s="4" t="s">
        <v>386</v>
      </c>
    </row>
  </sheetData>
  <mergeCells count="5">
    <mergeCell ref="A1:B1"/>
    <mergeCell ref="C1:D1"/>
    <mergeCell ref="A7:D7"/>
    <mergeCell ref="B8:D8"/>
    <mergeCell ref="B9:D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763173</v>
      </c>
      <c r="C4" s="5" t="n">
        <v>10038460</v>
      </c>
    </row>
    <row r="5" spans="1:3">
      <c r="A5" s="4" t="s">
        <v>85</v>
      </c>
      <c r="B5" s="6" t="n">
        <v>7981413</v>
      </c>
      <c r="C5" s="6" t="n">
        <v>24399363</v>
      </c>
    </row>
    <row r="6" spans="1:3">
      <c r="A6" s="4" t="s">
        <v>86</v>
      </c>
      <c r="B6" s="6" t="n">
        <v>7972152</v>
      </c>
      <c r="C6" s="6" t="n">
        <v>117500</v>
      </c>
    </row>
    <row r="7" spans="1:3">
      <c r="A7" s="4" t="s">
        <v>87</v>
      </c>
      <c r="B7" s="6" t="n">
        <v>-15190392</v>
      </c>
      <c r="C7" s="6" t="n">
        <v>-14478403</v>
      </c>
    </row>
    <row r="8" spans="1:3">
      <c r="A8" s="3" t="s">
        <v>88</v>
      </c>
    </row>
    <row r="9" spans="1:3">
      <c r="A9" s="4" t="s">
        <v>89</v>
      </c>
      <c r="B9" s="6" t="n">
        <v>11485482</v>
      </c>
      <c r="C9" s="6" t="n">
        <v>8820211</v>
      </c>
    </row>
    <row r="10" spans="1:3">
      <c r="A10" s="4" t="s">
        <v>90</v>
      </c>
      <c r="B10" s="6" t="n">
        <v>7391693</v>
      </c>
      <c r="C10" s="6" t="n">
        <v>17737737</v>
      </c>
    </row>
    <row r="11" spans="1:3">
      <c r="A11" s="4" t="s">
        <v>91</v>
      </c>
      <c r="B11" s="6" t="n">
        <v>18877175</v>
      </c>
      <c r="C11" s="6" t="n">
        <v>26557948</v>
      </c>
    </row>
    <row r="12" spans="1:3">
      <c r="A12" s="4" t="s">
        <v>92</v>
      </c>
      <c r="B12" s="6" t="n">
        <v>2434749</v>
      </c>
      <c r="C12" s="6" t="n">
        <v>180437</v>
      </c>
    </row>
    <row r="13" spans="1:3">
      <c r="A13" s="4" t="s">
        <v>93</v>
      </c>
      <c r="B13" s="6" t="n">
        <v>-36502316</v>
      </c>
      <c r="C13" s="6" t="n">
        <v>-41216788</v>
      </c>
    </row>
    <row r="14" spans="1:3">
      <c r="A14" s="4" t="s">
        <v>94</v>
      </c>
      <c r="B14" s="6" t="n">
        <v>765179</v>
      </c>
      <c r="C14" s="4" t="s">
        <v>43</v>
      </c>
    </row>
    <row r="15" spans="1:3">
      <c r="A15" s="4" t="s">
        <v>95</v>
      </c>
      <c r="B15" s="5" t="n">
        <v>-37267495</v>
      </c>
      <c r="C15" s="5" t="n">
        <v>-41216788</v>
      </c>
    </row>
    <row r="16" spans="1:3">
      <c r="A16" s="4" t="s">
        <v>96</v>
      </c>
      <c r="B16" s="8" t="n">
        <v>-0.74</v>
      </c>
      <c r="C16" s="8" t="n">
        <v>-1.06</v>
      </c>
    </row>
    <row r="17" spans="1:3">
      <c r="A17" s="4" t="s">
        <v>97</v>
      </c>
      <c r="B17" s="6" t="n">
        <v>50377909</v>
      </c>
      <c r="C17" s="6" t="n">
        <v>387557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21"/>
    <col customWidth="1" max="5" min="5" width="21"/>
    <col customWidth="1" max="6" min="6" width="80"/>
    <col customWidth="1" max="7" min="7" width="21"/>
    <col customWidth="1" max="8" min="8" width="30"/>
    <col customWidth="1" max="9" min="9" width="30"/>
  </cols>
  <sheetData>
    <row r="1" spans="1:9">
      <c r="A1" s="1" t="s">
        <v>387</v>
      </c>
      <c r="B1" s="2" t="s">
        <v>388</v>
      </c>
      <c r="C1" s="2" t="s">
        <v>389</v>
      </c>
      <c r="D1" s="2" t="s">
        <v>390</v>
      </c>
      <c r="E1" s="2" t="s">
        <v>391</v>
      </c>
      <c r="F1" s="2" t="s">
        <v>312</v>
      </c>
      <c r="G1" s="2" t="s">
        <v>392</v>
      </c>
      <c r="H1" s="2" t="s">
        <v>393</v>
      </c>
      <c r="I1" s="2" t="s">
        <v>394</v>
      </c>
    </row>
    <row r="2" spans="1:9">
      <c r="A2" s="3" t="s">
        <v>395</v>
      </c>
    </row>
    <row r="3" spans="1:9">
      <c r="A3" s="4" t="s">
        <v>396</v>
      </c>
      <c r="F3" s="5" t="n">
        <v>10000000</v>
      </c>
    </row>
    <row r="4" spans="1:9">
      <c r="A4" s="4" t="s">
        <v>397</v>
      </c>
      <c r="F4" s="5" t="n">
        <v>3610589</v>
      </c>
      <c r="G4" s="4" t="s">
        <v>43</v>
      </c>
    </row>
    <row r="5" spans="1:9">
      <c r="A5" s="4" t="s">
        <v>398</v>
      </c>
      <c r="F5" s="4" t="s">
        <v>399</v>
      </c>
    </row>
    <row r="6" spans="1:9">
      <c r="A6" s="4" t="s">
        <v>400</v>
      </c>
      <c r="F6" s="5" t="n">
        <v>70047</v>
      </c>
    </row>
    <row r="7" spans="1:9">
      <c r="A7" s="4" t="s">
        <v>401</v>
      </c>
      <c r="F7" s="4" t="s">
        <v>402</v>
      </c>
    </row>
    <row r="8" spans="1:9">
      <c r="A8" s="4" t="s">
        <v>403</v>
      </c>
      <c r="F8" s="4" t="s">
        <v>404</v>
      </c>
    </row>
    <row r="9" spans="1:9">
      <c r="A9" s="4" t="s">
        <v>405</v>
      </c>
      <c r="F9" s="5" t="n">
        <v>-1527414</v>
      </c>
    </row>
    <row r="10" spans="1:9">
      <c r="A10" s="4" t="s">
        <v>406</v>
      </c>
    </row>
    <row r="11" spans="1:9">
      <c r="A11" s="3" t="s">
        <v>395</v>
      </c>
    </row>
    <row r="12" spans="1:9">
      <c r="A12" s="4" t="s">
        <v>407</v>
      </c>
      <c r="F12" s="6" t="n">
        <v>894821</v>
      </c>
    </row>
    <row r="13" spans="1:9">
      <c r="A13" s="4" t="s">
        <v>408</v>
      </c>
      <c r="F13" s="8" t="n">
        <v>1.25</v>
      </c>
    </row>
    <row r="14" spans="1:9">
      <c r="A14" s="4" t="s">
        <v>409</v>
      </c>
      <c r="F14" s="5" t="n">
        <v>2200000</v>
      </c>
    </row>
    <row r="15" spans="1:9">
      <c r="A15" s="4" t="s">
        <v>410</v>
      </c>
    </row>
    <row r="16" spans="1:9">
      <c r="A16" s="3" t="s">
        <v>395</v>
      </c>
    </row>
    <row r="17" spans="1:9">
      <c r="A17" s="4" t="s">
        <v>411</v>
      </c>
      <c r="C17" s="4" t="s">
        <v>412</v>
      </c>
    </row>
    <row r="18" spans="1:9">
      <c r="A18" s="4" t="s">
        <v>396</v>
      </c>
      <c r="C18" s="5" t="n">
        <v>550000</v>
      </c>
    </row>
    <row r="19" spans="1:9">
      <c r="A19" s="4" t="s">
        <v>413</v>
      </c>
      <c r="C19" s="5" t="n">
        <v>10000000</v>
      </c>
    </row>
    <row r="20" spans="1:9">
      <c r="A20" s="4" t="s">
        <v>398</v>
      </c>
      <c r="C20" s="4" t="s">
        <v>414</v>
      </c>
    </row>
    <row r="21" spans="1:9">
      <c r="A21" s="4" t="s">
        <v>415</v>
      </c>
    </row>
    <row r="22" spans="1:9">
      <c r="A22" s="3" t="s">
        <v>395</v>
      </c>
    </row>
    <row r="23" spans="1:9">
      <c r="A23" s="4" t="s">
        <v>396</v>
      </c>
      <c r="B23" s="5" t="n">
        <v>500000</v>
      </c>
    </row>
    <row r="24" spans="1:9">
      <c r="A24" s="4" t="s">
        <v>416</v>
      </c>
    </row>
    <row r="25" spans="1:9">
      <c r="A25" s="3" t="s">
        <v>395</v>
      </c>
    </row>
    <row r="26" spans="1:9">
      <c r="A26" s="4" t="s">
        <v>417</v>
      </c>
      <c r="F26" s="4" t="s">
        <v>418</v>
      </c>
    </row>
    <row r="27" spans="1:9">
      <c r="A27" s="4" t="s">
        <v>411</v>
      </c>
      <c r="F27" s="4" t="s">
        <v>419</v>
      </c>
    </row>
    <row r="28" spans="1:9">
      <c r="A28" s="4" t="s">
        <v>396</v>
      </c>
      <c r="E28" s="5" t="n">
        <v>5750000</v>
      </c>
    </row>
    <row r="29" spans="1:9">
      <c r="A29" s="4" t="s">
        <v>397</v>
      </c>
      <c r="F29" s="5" t="n">
        <v>987500</v>
      </c>
    </row>
    <row r="30" spans="1:9">
      <c r="A30" s="4" t="s">
        <v>420</v>
      </c>
      <c r="E30" s="5" t="n">
        <v>5000000</v>
      </c>
    </row>
    <row r="31" spans="1:9">
      <c r="A31" s="4" t="s">
        <v>421</v>
      </c>
    </row>
    <row r="32" spans="1:9">
      <c r="A32" s="3" t="s">
        <v>395</v>
      </c>
    </row>
    <row r="33" spans="1:9">
      <c r="A33" s="4" t="s">
        <v>422</v>
      </c>
      <c r="F33" s="5" t="n">
        <v>1604</v>
      </c>
    </row>
    <row r="34" spans="1:9">
      <c r="A34" s="4" t="s">
        <v>417</v>
      </c>
      <c r="F34" s="4" t="s">
        <v>423</v>
      </c>
    </row>
    <row r="35" spans="1:9">
      <c r="A35" s="4" t="s">
        <v>424</v>
      </c>
      <c r="F35" s="5" t="n">
        <v>350000</v>
      </c>
    </row>
    <row r="36" spans="1:9">
      <c r="A36" s="4" t="s">
        <v>411</v>
      </c>
      <c r="F36" s="4" t="s">
        <v>425</v>
      </c>
    </row>
    <row r="37" spans="1:9">
      <c r="A37" s="4" t="s">
        <v>426</v>
      </c>
    </row>
    <row r="38" spans="1:9">
      <c r="A38" s="3" t="s">
        <v>395</v>
      </c>
    </row>
    <row r="39" spans="1:9">
      <c r="A39" s="4" t="s">
        <v>427</v>
      </c>
      <c r="F39" s="6" t="n">
        <v>100</v>
      </c>
    </row>
    <row r="40" spans="1:9">
      <c r="A40" s="4" t="s">
        <v>422</v>
      </c>
      <c r="F40" s="5" t="n">
        <v>11951</v>
      </c>
    </row>
    <row r="41" spans="1:9">
      <c r="A41" s="4" t="s">
        <v>417</v>
      </c>
      <c r="F41" s="4" t="s">
        <v>428</v>
      </c>
    </row>
    <row r="42" spans="1:9">
      <c r="A42" s="4" t="s">
        <v>411</v>
      </c>
      <c r="F42" s="4" t="s">
        <v>429</v>
      </c>
    </row>
    <row r="43" spans="1:9">
      <c r="A43" s="4" t="s">
        <v>430</v>
      </c>
    </row>
    <row r="44" spans="1:9">
      <c r="A44" s="3" t="s">
        <v>395</v>
      </c>
    </row>
    <row r="45" spans="1:9">
      <c r="A45" s="4" t="s">
        <v>417</v>
      </c>
      <c r="F45" s="4" t="s">
        <v>431</v>
      </c>
    </row>
    <row r="46" spans="1:9">
      <c r="A46" s="4" t="s">
        <v>411</v>
      </c>
      <c r="F46" s="4" t="s">
        <v>432</v>
      </c>
    </row>
    <row r="47" spans="1:9">
      <c r="A47" s="4" t="s">
        <v>433</v>
      </c>
      <c r="F47" s="5" t="n">
        <v>10000000</v>
      </c>
    </row>
    <row r="48" spans="1:9">
      <c r="A48" s="4" t="s">
        <v>434</v>
      </c>
      <c r="F48" s="5" t="n">
        <v>1687921</v>
      </c>
    </row>
    <row r="49" spans="1:9">
      <c r="A49" s="4" t="s">
        <v>435</v>
      </c>
    </row>
    <row r="50" spans="1:9">
      <c r="A50" s="3" t="s">
        <v>395</v>
      </c>
    </row>
    <row r="51" spans="1:9">
      <c r="A51" s="4" t="s">
        <v>407</v>
      </c>
      <c r="F51" s="6" t="n">
        <v>8053390</v>
      </c>
    </row>
    <row r="52" spans="1:9">
      <c r="A52" s="4" t="s">
        <v>408</v>
      </c>
      <c r="F52" s="8" t="n">
        <v>1.25</v>
      </c>
    </row>
    <row r="53" spans="1:9">
      <c r="A53" s="4" t="s">
        <v>436</v>
      </c>
      <c r="F53" s="4" t="s">
        <v>437</v>
      </c>
    </row>
    <row r="54" spans="1:9">
      <c r="A54" s="4" t="s">
        <v>405</v>
      </c>
      <c r="F54" s="5" t="n">
        <v>965747</v>
      </c>
    </row>
    <row r="55" spans="1:9">
      <c r="A55" s="4" t="s">
        <v>438</v>
      </c>
      <c r="F55" s="4" t="s">
        <v>439</v>
      </c>
    </row>
    <row r="56" spans="1:9">
      <c r="A56" s="4" t="s">
        <v>440</v>
      </c>
    </row>
    <row r="57" spans="1:9">
      <c r="A57" s="3" t="s">
        <v>395</v>
      </c>
    </row>
    <row r="58" spans="1:9">
      <c r="A58" s="4" t="s">
        <v>434</v>
      </c>
      <c r="F58" s="5" t="n">
        <v>722174</v>
      </c>
    </row>
    <row r="59" spans="1:9">
      <c r="A59" s="4" t="s">
        <v>438</v>
      </c>
      <c r="F59" s="4" t="s">
        <v>441</v>
      </c>
    </row>
    <row r="60" spans="1:9">
      <c r="A60" s="4" t="s">
        <v>442</v>
      </c>
    </row>
    <row r="61" spans="1:9">
      <c r="A61" s="3" t="s">
        <v>395</v>
      </c>
    </row>
    <row r="62" spans="1:9">
      <c r="A62" s="4" t="s">
        <v>405</v>
      </c>
      <c r="F62" s="5" t="n">
        <v>69744</v>
      </c>
    </row>
    <row r="63" spans="1:9">
      <c r="A63" s="4" t="s">
        <v>443</v>
      </c>
      <c r="F63" s="5" t="n">
        <v>1830435</v>
      </c>
    </row>
    <row r="64" spans="1:9">
      <c r="A64" s="4" t="s">
        <v>438</v>
      </c>
      <c r="F64" s="4" t="s">
        <v>441</v>
      </c>
    </row>
    <row r="65" spans="1:9">
      <c r="A65" s="4" t="s">
        <v>444</v>
      </c>
    </row>
    <row r="66" spans="1:9">
      <c r="A66" s="3" t="s">
        <v>395</v>
      </c>
    </row>
    <row r="67" spans="1:9">
      <c r="A67" s="4" t="s">
        <v>401</v>
      </c>
      <c r="F67" s="4" t="s">
        <v>445</v>
      </c>
    </row>
    <row r="68" spans="1:9">
      <c r="A68" s="4" t="s">
        <v>446</v>
      </c>
    </row>
    <row r="69" spans="1:9">
      <c r="A69" s="3" t="s">
        <v>395</v>
      </c>
    </row>
    <row r="70" spans="1:9">
      <c r="A70" s="4" t="s">
        <v>417</v>
      </c>
      <c r="B70" s="4" t="s">
        <v>431</v>
      </c>
    </row>
    <row r="71" spans="1:9">
      <c r="A71" s="4" t="s">
        <v>396</v>
      </c>
      <c r="B71" s="5" t="n">
        <v>6100000</v>
      </c>
    </row>
    <row r="72" spans="1:9">
      <c r="A72" s="4" t="s">
        <v>447</v>
      </c>
      <c r="B72" s="4" t="s">
        <v>448</v>
      </c>
    </row>
    <row r="73" spans="1:9">
      <c r="A73" s="4" t="s">
        <v>413</v>
      </c>
      <c r="B73" s="5" t="n">
        <v>10000000</v>
      </c>
    </row>
    <row r="74" spans="1:9">
      <c r="A74" s="4" t="s">
        <v>449</v>
      </c>
      <c r="B74" s="6" t="n">
        <v>20000000</v>
      </c>
    </row>
    <row r="75" spans="1:9">
      <c r="A75" s="4" t="s">
        <v>450</v>
      </c>
      <c r="B75" s="5" t="n">
        <v>350000</v>
      </c>
      <c r="D75" s="5" t="n">
        <v>1850000</v>
      </c>
    </row>
    <row r="76" spans="1:9">
      <c r="A76" s="4" t="s">
        <v>407</v>
      </c>
      <c r="B76" s="6" t="n">
        <v>5000358</v>
      </c>
    </row>
    <row r="77" spans="1:9">
      <c r="A77" s="4" t="s">
        <v>408</v>
      </c>
      <c r="B77" s="5" t="n">
        <v>2</v>
      </c>
      <c r="H77" s="8" t="n">
        <v>1.6</v>
      </c>
      <c r="I77" s="8" t="n">
        <v>1.21</v>
      </c>
    </row>
    <row r="78" spans="1:9">
      <c r="A78" s="4" t="s">
        <v>436</v>
      </c>
      <c r="B78" s="4" t="s">
        <v>451</v>
      </c>
    </row>
    <row r="79" spans="1:9">
      <c r="A79" s="4" t="s">
        <v>452</v>
      </c>
      <c r="D79" s="5" t="n">
        <v>1700000</v>
      </c>
    </row>
    <row r="80" spans="1:9">
      <c r="A80" s="4" t="s">
        <v>453</v>
      </c>
      <c r="H80" s="6" t="n">
        <v>108768</v>
      </c>
      <c r="I80" s="6" t="n">
        <v>1143200</v>
      </c>
    </row>
    <row r="81" spans="1:9">
      <c r="A81" s="4" t="s">
        <v>401</v>
      </c>
      <c r="F81" s="4" t="s">
        <v>454</v>
      </c>
    </row>
    <row r="82" spans="1:9">
      <c r="A82" s="4" t="s">
        <v>455</v>
      </c>
      <c r="B82" s="4" t="s">
        <v>296</v>
      </c>
    </row>
    <row r="83" spans="1:9">
      <c r="A83" s="4" t="s">
        <v>456</v>
      </c>
    </row>
    <row r="84" spans="1:9">
      <c r="A84" s="3" t="s">
        <v>395</v>
      </c>
    </row>
    <row r="85" spans="1:9">
      <c r="A85" s="4" t="s">
        <v>405</v>
      </c>
      <c r="B85" s="5" t="n">
        <v>3540542</v>
      </c>
    </row>
    <row r="86" spans="1:9">
      <c r="A86" s="4" t="s">
        <v>457</v>
      </c>
    </row>
    <row r="87" spans="1:9">
      <c r="A87" s="3" t="s">
        <v>395</v>
      </c>
    </row>
    <row r="88" spans="1:9">
      <c r="A88" s="4" t="s">
        <v>450</v>
      </c>
      <c r="F88" s="5" t="n">
        <v>500000</v>
      </c>
    </row>
    <row r="89" spans="1:9">
      <c r="A89" s="4" t="s">
        <v>458</v>
      </c>
    </row>
    <row r="90" spans="1:9">
      <c r="A90" s="3" t="s">
        <v>395</v>
      </c>
    </row>
    <row r="91" spans="1:9">
      <c r="A91" s="4" t="s">
        <v>450</v>
      </c>
      <c r="F91" s="6" t="n">
        <v>500000</v>
      </c>
    </row>
    <row r="92" spans="1:9">
      <c r="A92" s="4" t="s">
        <v>459</v>
      </c>
    </row>
    <row r="93" spans="1:9">
      <c r="A93" s="3" t="s">
        <v>395</v>
      </c>
    </row>
    <row r="94" spans="1:9">
      <c r="A94" s="4" t="s">
        <v>450</v>
      </c>
      <c r="F94" s="5" t="n">
        <v>500000</v>
      </c>
    </row>
    <row r="95" spans="1:9">
      <c r="A95" s="4" t="s">
        <v>460</v>
      </c>
    </row>
    <row r="96" spans="1:9">
      <c r="A96" s="3" t="s">
        <v>395</v>
      </c>
    </row>
    <row r="97" spans="1:9">
      <c r="A97" s="4" t="s">
        <v>413</v>
      </c>
      <c r="B97" s="5" t="n">
        <v>10000000</v>
      </c>
    </row>
    <row r="98" spans="1:9">
      <c r="A98" s="4" t="s">
        <v>461</v>
      </c>
      <c r="B98" s="4" t="s">
        <v>4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80"/>
    <col customWidth="1" max="3" min="3" width="21"/>
    <col customWidth="1" max="4" min="4" width="21"/>
  </cols>
  <sheetData>
    <row r="1" spans="1:4">
      <c r="A1" s="1" t="s">
        <v>463</v>
      </c>
      <c r="B1" s="2" t="s">
        <v>464</v>
      </c>
    </row>
    <row r="2" spans="1:4">
      <c r="B2" s="2" t="s">
        <v>465</v>
      </c>
      <c r="C2" s="2" t="s">
        <v>274</v>
      </c>
      <c r="D2" s="2" t="s">
        <v>392</v>
      </c>
    </row>
    <row r="3" spans="1:4">
      <c r="A3" s="3" t="s">
        <v>466</v>
      </c>
    </row>
    <row r="4" spans="1:4">
      <c r="A4" s="4" t="s">
        <v>57</v>
      </c>
      <c r="C4" s="5" t="n">
        <v>1340700</v>
      </c>
      <c r="D4" s="4" t="s">
        <v>43</v>
      </c>
    </row>
    <row r="5" spans="1:4">
      <c r="A5" s="4" t="s">
        <v>406</v>
      </c>
    </row>
    <row r="6" spans="1:4">
      <c r="A6" s="3" t="s">
        <v>466</v>
      </c>
    </row>
    <row r="7" spans="1:4">
      <c r="A7" s="4" t="s">
        <v>467</v>
      </c>
      <c r="B7" s="6" t="n">
        <v>2000000</v>
      </c>
    </row>
    <row r="8" spans="1:4">
      <c r="A8" s="4" t="s">
        <v>468</v>
      </c>
      <c r="B8" s="8" t="n">
        <v>1.25</v>
      </c>
    </row>
    <row r="9" spans="1:4">
      <c r="A9" s="4" t="s">
        <v>469</v>
      </c>
    </row>
    <row r="10" spans="1:4">
      <c r="A10" s="3" t="s">
        <v>466</v>
      </c>
    </row>
    <row r="11" spans="1:4">
      <c r="A11" s="4" t="s">
        <v>470</v>
      </c>
      <c r="B11" s="6" t="n">
        <v>615000</v>
      </c>
    </row>
    <row r="12" spans="1:4">
      <c r="A12" s="4" t="s">
        <v>471</v>
      </c>
      <c r="B12" s="5" t="n">
        <v>1340700</v>
      </c>
    </row>
    <row r="13" spans="1:4">
      <c r="A13" s="4" t="s">
        <v>472</v>
      </c>
      <c r="B13"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74</v>
      </c>
      <c r="B1" s="2" t="s">
        <v>1</v>
      </c>
    </row>
    <row r="2" spans="1:3">
      <c r="B2" s="2" t="s">
        <v>2</v>
      </c>
      <c r="C2" s="2" t="s">
        <v>39</v>
      </c>
    </row>
    <row r="3" spans="1:3">
      <c r="A3" s="3" t="s">
        <v>190</v>
      </c>
    </row>
    <row r="4" spans="1:3">
      <c r="A4" s="4" t="s">
        <v>475</v>
      </c>
      <c r="B4" s="4" t="s">
        <v>43</v>
      </c>
      <c r="C4" s="4" t="s">
        <v>43</v>
      </c>
    </row>
    <row r="5" spans="1:3">
      <c r="A5" s="4" t="s">
        <v>476</v>
      </c>
      <c r="B5" s="4" t="s">
        <v>43</v>
      </c>
      <c r="C5" s="4" t="s">
        <v>43</v>
      </c>
    </row>
    <row r="6" spans="1:3">
      <c r="A6" s="4" t="s">
        <v>477</v>
      </c>
      <c r="B6" s="4" t="s">
        <v>43</v>
      </c>
      <c r="C6" s="4" t="s">
        <v>43</v>
      </c>
    </row>
    <row r="7" spans="1:3">
      <c r="A7" s="4" t="s">
        <v>478</v>
      </c>
      <c r="B7" s="4" t="s">
        <v>43</v>
      </c>
      <c r="C7" s="4" t="s">
        <v>43</v>
      </c>
    </row>
    <row r="8" spans="1:3">
      <c r="A8" s="4" t="s">
        <v>479</v>
      </c>
      <c r="B8" s="4" t="s">
        <v>43</v>
      </c>
      <c r="C8" s="4" t="s">
        <v>43</v>
      </c>
    </row>
    <row r="9" spans="1:3">
      <c r="A9" s="4" t="s">
        <v>480</v>
      </c>
      <c r="B9" s="4" t="s">
        <v>43</v>
      </c>
      <c r="C9" s="4" t="s">
        <v>43</v>
      </c>
    </row>
    <row r="10" spans="1:3">
      <c r="A10" s="4" t="s">
        <v>103</v>
      </c>
      <c r="B10" s="4" t="s">
        <v>43</v>
      </c>
      <c r="C10" s="4" t="s">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81</v>
      </c>
      <c r="B1" s="2" t="s">
        <v>1</v>
      </c>
    </row>
    <row r="2" spans="1:3">
      <c r="B2" s="2" t="s">
        <v>2</v>
      </c>
      <c r="C2" s="2" t="s">
        <v>39</v>
      </c>
    </row>
    <row r="3" spans="1:3">
      <c r="A3" s="3" t="s">
        <v>190</v>
      </c>
    </row>
    <row r="4" spans="1:3">
      <c r="A4" s="4" t="s">
        <v>482</v>
      </c>
      <c r="B4" s="4" t="s">
        <v>483</v>
      </c>
      <c r="C4" s="4" t="s">
        <v>484</v>
      </c>
    </row>
    <row r="5" spans="1:3">
      <c r="A5" s="4" t="s">
        <v>485</v>
      </c>
      <c r="B5" s="4" t="s">
        <v>486</v>
      </c>
      <c r="C5" s="4" t="s">
        <v>487</v>
      </c>
    </row>
    <row r="6" spans="1:3">
      <c r="A6" s="4" t="s">
        <v>488</v>
      </c>
      <c r="B6" s="4" t="s">
        <v>489</v>
      </c>
      <c r="C6" s="4" t="s">
        <v>333</v>
      </c>
    </row>
    <row r="7" spans="1:3">
      <c r="A7" s="4" t="s">
        <v>490</v>
      </c>
      <c r="B7" s="4" t="s">
        <v>333</v>
      </c>
      <c r="C7" s="4" t="s">
        <v>491</v>
      </c>
    </row>
    <row r="8" spans="1:3">
      <c r="A8" s="4" t="s">
        <v>492</v>
      </c>
      <c r="B8" s="4" t="s">
        <v>493</v>
      </c>
      <c r="C8" s="4" t="s">
        <v>494</v>
      </c>
    </row>
    <row r="9" spans="1:3">
      <c r="A9" s="4" t="s">
        <v>495</v>
      </c>
      <c r="B9" s="4" t="s">
        <v>333</v>
      </c>
      <c r="C9" s="4" t="s">
        <v>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6</v>
      </c>
      <c r="B1" s="2" t="s">
        <v>2</v>
      </c>
      <c r="C1" s="2" t="s">
        <v>39</v>
      </c>
    </row>
    <row r="2" spans="1:3">
      <c r="A2" s="3" t="s">
        <v>497</v>
      </c>
    </row>
    <row r="3" spans="1:3">
      <c r="A3" s="4" t="s">
        <v>498</v>
      </c>
      <c r="B3" s="5" t="n">
        <v>850857</v>
      </c>
      <c r="C3" s="5" t="n">
        <v>308116</v>
      </c>
    </row>
    <row r="4" spans="1:3">
      <c r="A4" s="4" t="s">
        <v>499</v>
      </c>
      <c r="B4" s="6" t="n">
        <v>1539765</v>
      </c>
      <c r="C4" s="6" t="n">
        <v>31097</v>
      </c>
    </row>
    <row r="5" spans="1:3">
      <c r="A5" s="4" t="s">
        <v>500</v>
      </c>
      <c r="B5" s="6" t="n">
        <v>1034261</v>
      </c>
      <c r="C5" s="6" t="n">
        <v>796999</v>
      </c>
    </row>
    <row r="6" spans="1:3">
      <c r="A6" s="4" t="s">
        <v>501</v>
      </c>
      <c r="B6" s="6" t="n">
        <v>183917</v>
      </c>
      <c r="C6" s="6" t="n">
        <v>170072</v>
      </c>
    </row>
    <row r="7" spans="1:3">
      <c r="A7" s="4" t="s">
        <v>502</v>
      </c>
      <c r="B7" s="6" t="n">
        <v>1118212</v>
      </c>
      <c r="C7" s="4" t="s">
        <v>43</v>
      </c>
    </row>
    <row r="8" spans="1:3">
      <c r="A8" s="4" t="s">
        <v>503</v>
      </c>
      <c r="B8" s="6" t="n">
        <v>24818785</v>
      </c>
      <c r="C8" s="6" t="n">
        <v>19729451</v>
      </c>
    </row>
    <row r="9" spans="1:3">
      <c r="A9" s="4" t="s">
        <v>504</v>
      </c>
      <c r="B9" s="6" t="n">
        <v>29545797</v>
      </c>
      <c r="C9" s="6" t="n">
        <v>21035735</v>
      </c>
    </row>
    <row r="10" spans="1:3">
      <c r="A10" s="4" t="s">
        <v>505</v>
      </c>
      <c r="B10" s="6" t="n">
        <v>-29545797</v>
      </c>
      <c r="C10" s="6" t="n">
        <v>-21035735</v>
      </c>
    </row>
    <row r="11" spans="1:3">
      <c r="A11" s="4" t="s">
        <v>506</v>
      </c>
      <c r="B11" s="4" t="s">
        <v>43</v>
      </c>
      <c r="C11"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7</v>
      </c>
      <c r="B1" s="2" t="s">
        <v>1</v>
      </c>
    </row>
    <row r="2" spans="1:3">
      <c r="B2" s="2" t="s">
        <v>2</v>
      </c>
      <c r="C2" s="2" t="s">
        <v>39</v>
      </c>
    </row>
    <row r="3" spans="1:3">
      <c r="A3" s="3" t="s">
        <v>190</v>
      </c>
    </row>
    <row r="4" spans="1:3">
      <c r="A4" s="4" t="s">
        <v>508</v>
      </c>
      <c r="B4" s="5" t="n">
        <v>1163282</v>
      </c>
      <c r="C4" s="5" t="n">
        <v>1163182</v>
      </c>
    </row>
    <row r="5" spans="1:3">
      <c r="A5" s="4" t="s">
        <v>509</v>
      </c>
      <c r="B5" s="4" t="s">
        <v>43</v>
      </c>
      <c r="C5" s="4" t="s">
        <v>43</v>
      </c>
    </row>
    <row r="6" spans="1:3">
      <c r="A6" s="4" t="s">
        <v>510</v>
      </c>
      <c r="B6" s="4" t="s">
        <v>43</v>
      </c>
      <c r="C6" s="4" t="s">
        <v>43</v>
      </c>
    </row>
    <row r="7" spans="1:3">
      <c r="A7" s="4" t="s">
        <v>511</v>
      </c>
      <c r="B7" s="4" t="s">
        <v>43</v>
      </c>
      <c r="C7" s="6" t="n">
        <v>100</v>
      </c>
    </row>
    <row r="8" spans="1:3">
      <c r="A8" s="4" t="s">
        <v>512</v>
      </c>
      <c r="B8" s="4" t="s">
        <v>43</v>
      </c>
      <c r="C8" s="4" t="s">
        <v>43</v>
      </c>
    </row>
    <row r="9" spans="1:3">
      <c r="A9" s="4" t="s">
        <v>513</v>
      </c>
      <c r="B9" s="4" t="s">
        <v>43</v>
      </c>
      <c r="C9" s="4" t="s">
        <v>43</v>
      </c>
    </row>
    <row r="10" spans="1:3">
      <c r="A10" s="4" t="s">
        <v>514</v>
      </c>
      <c r="B10" s="5" t="n">
        <v>1163282</v>
      </c>
      <c r="C10" s="5" t="n">
        <v>11632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515</v>
      </c>
      <c r="B1" s="2" t="s">
        <v>310</v>
      </c>
      <c r="C1" s="2" t="s">
        <v>1</v>
      </c>
    </row>
    <row r="2" spans="1:4">
      <c r="B2" s="2" t="s">
        <v>516</v>
      </c>
      <c r="C2" s="2" t="s">
        <v>2</v>
      </c>
      <c r="D2" s="2" t="s">
        <v>39</v>
      </c>
    </row>
    <row r="3" spans="1:4">
      <c r="A3" s="4" t="s">
        <v>517</v>
      </c>
      <c r="B3" s="5" t="n">
        <v>13500000</v>
      </c>
      <c r="C3" s="5" t="n">
        <v>8500000</v>
      </c>
      <c r="D3" s="5" t="n">
        <v>8600000</v>
      </c>
    </row>
    <row r="4" spans="1:4">
      <c r="A4" s="4" t="s">
        <v>518</v>
      </c>
      <c r="C4" s="6" t="n">
        <v>23500000</v>
      </c>
    </row>
    <row r="5" spans="1:4">
      <c r="A5" s="4" t="s">
        <v>519</v>
      </c>
      <c r="B5" s="4" t="s">
        <v>520</v>
      </c>
    </row>
    <row r="6" spans="1:4">
      <c r="A6" s="4" t="s">
        <v>521</v>
      </c>
    </row>
    <row r="7" spans="1:4">
      <c r="A7" s="4" t="s">
        <v>518</v>
      </c>
      <c r="C7" s="5" t="n">
        <v>90600000</v>
      </c>
      <c r="D7" s="6" t="n">
        <v>90600000</v>
      </c>
    </row>
    <row r="8" spans="1:4">
      <c r="A8" s="4" t="s">
        <v>522</v>
      </c>
      <c r="C8" s="4" t="s">
        <v>523</v>
      </c>
    </row>
    <row r="9" spans="1:4">
      <c r="A9" s="4" t="s">
        <v>524</v>
      </c>
    </row>
    <row r="10" spans="1:4">
      <c r="A10" s="4" t="s">
        <v>518</v>
      </c>
      <c r="C10" s="5" t="n">
        <v>900000</v>
      </c>
      <c r="D10" s="5" t="n">
        <v>700000</v>
      </c>
    </row>
    <row r="11" spans="1:4">
      <c r="A11" s="4" t="s">
        <v>522</v>
      </c>
      <c r="C11" s="4" t="s">
        <v>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9</v>
      </c>
    </row>
    <row r="3" spans="1:3">
      <c r="A3" s="3" t="s">
        <v>526</v>
      </c>
    </row>
    <row r="4" spans="1:3">
      <c r="A4" s="4" t="s">
        <v>527</v>
      </c>
      <c r="B4" s="6" t="n">
        <v>4145774</v>
      </c>
      <c r="C4" s="6" t="n">
        <v>1045774</v>
      </c>
    </row>
    <row r="5" spans="1:3">
      <c r="A5" s="4" t="s">
        <v>528</v>
      </c>
      <c r="C5" s="6" t="n">
        <v>5000000</v>
      </c>
    </row>
    <row r="6" spans="1:3">
      <c r="A6" s="4" t="s">
        <v>529</v>
      </c>
      <c r="B6" s="6" t="n">
        <v>-340000</v>
      </c>
      <c r="C6" s="6" t="n">
        <v>-1900000</v>
      </c>
    </row>
    <row r="7" spans="1:3">
      <c r="A7" s="4" t="s">
        <v>530</v>
      </c>
      <c r="C7" s="4" t="s">
        <v>43</v>
      </c>
    </row>
    <row r="8" spans="1:3">
      <c r="A8" s="4" t="s">
        <v>531</v>
      </c>
      <c r="C8" s="4" t="s">
        <v>43</v>
      </c>
    </row>
    <row r="9" spans="1:3">
      <c r="A9" s="4" t="s">
        <v>532</v>
      </c>
      <c r="C9" s="4" t="s">
        <v>43</v>
      </c>
    </row>
    <row r="10" spans="1:3">
      <c r="A10" s="4" t="s">
        <v>533</v>
      </c>
      <c r="B10" s="6" t="n">
        <v>3805774</v>
      </c>
      <c r="C10" s="6" t="n">
        <v>4145774</v>
      </c>
    </row>
    <row r="11" spans="1:3">
      <c r="A11" s="3" t="s">
        <v>534</v>
      </c>
    </row>
    <row r="12" spans="1:3">
      <c r="A12" s="4" t="s">
        <v>535</v>
      </c>
      <c r="B12" s="6" t="n">
        <v>3851371</v>
      </c>
      <c r="C12" s="6" t="n">
        <v>2321782</v>
      </c>
    </row>
    <row r="13" spans="1:3">
      <c r="A13" s="4" t="s">
        <v>536</v>
      </c>
      <c r="B13" s="4" t="s">
        <v>43</v>
      </c>
      <c r="C13" s="4" t="s">
        <v>43</v>
      </c>
    </row>
    <row r="14" spans="1:3">
      <c r="A14" s="4" t="s">
        <v>537</v>
      </c>
      <c r="B14" s="6" t="n">
        <v>340000</v>
      </c>
      <c r="C14" s="6" t="n">
        <v>1900000</v>
      </c>
    </row>
    <row r="15" spans="1:3">
      <c r="A15" s="4" t="s">
        <v>538</v>
      </c>
      <c r="B15" s="6" t="n">
        <v>-52500</v>
      </c>
      <c r="C15" s="6" t="n">
        <v>-74109</v>
      </c>
    </row>
    <row r="16" spans="1:3">
      <c r="A16" s="4" t="s">
        <v>539</v>
      </c>
      <c r="B16" s="4" t="s">
        <v>43</v>
      </c>
      <c r="C16" s="6" t="n">
        <v>-296302</v>
      </c>
    </row>
    <row r="17" spans="1:3">
      <c r="A17" s="4" t="s">
        <v>540</v>
      </c>
      <c r="B17" s="6" t="n">
        <v>-271250</v>
      </c>
      <c r="C17" s="4" t="s">
        <v>43</v>
      </c>
    </row>
    <row r="18" spans="1:3">
      <c r="A18" s="4" t="s">
        <v>541</v>
      </c>
      <c r="B18" s="6" t="n">
        <v>3867621</v>
      </c>
      <c r="C18" s="6" t="n">
        <v>3851371</v>
      </c>
    </row>
    <row r="19" spans="1:3">
      <c r="A19" s="3" t="s">
        <v>542</v>
      </c>
    </row>
    <row r="20" spans="1:3">
      <c r="A20" s="4" t="s">
        <v>543</v>
      </c>
      <c r="B20" s="8" t="n">
        <v>3.11</v>
      </c>
      <c r="C20" s="8" t="n">
        <v>2.31</v>
      </c>
    </row>
    <row r="21" spans="1:3">
      <c r="A21" s="4" t="s">
        <v>544</v>
      </c>
      <c r="B21" s="4" t="s">
        <v>43</v>
      </c>
      <c r="C21" s="4" t="s">
        <v>43</v>
      </c>
    </row>
    <row r="22" spans="1:3">
      <c r="A22" s="4" t="s">
        <v>545</v>
      </c>
      <c r="B22" s="9" t="n">
        <v>1.18</v>
      </c>
      <c r="C22" s="9" t="n">
        <v>5.01</v>
      </c>
    </row>
    <row r="23" spans="1:3">
      <c r="A23" s="4" t="s">
        <v>546</v>
      </c>
      <c r="B23" s="9" t="n">
        <v>1.24</v>
      </c>
      <c r="C23" s="9" t="n">
        <v>1.13</v>
      </c>
    </row>
    <row r="24" spans="1:3">
      <c r="A24" s="4" t="s">
        <v>547</v>
      </c>
      <c r="B24" s="4" t="s">
        <v>43</v>
      </c>
      <c r="C24" s="4" t="s">
        <v>43</v>
      </c>
    </row>
    <row r="25" spans="1:3">
      <c r="A25" s="4" t="s">
        <v>548</v>
      </c>
      <c r="B25" s="9" t="n">
        <v>3.22</v>
      </c>
      <c r="C25" s="4" t="s">
        <v>43</v>
      </c>
    </row>
    <row r="26" spans="1:3">
      <c r="A26" s="4" t="s">
        <v>549</v>
      </c>
      <c r="B26" s="9" t="n">
        <v>4.05</v>
      </c>
      <c r="C26" s="9" t="n">
        <v>3.11</v>
      </c>
    </row>
    <row r="27" spans="1:3">
      <c r="A27" s="3" t="s">
        <v>550</v>
      </c>
    </row>
    <row r="28" spans="1:3">
      <c r="A28" s="4" t="s">
        <v>551</v>
      </c>
      <c r="B28" s="9" t="n">
        <v>1.84</v>
      </c>
      <c r="C28" s="9" t="n">
        <v>1.49</v>
      </c>
    </row>
    <row r="29" spans="1:3">
      <c r="A29" s="4" t="s">
        <v>552</v>
      </c>
      <c r="B29" s="4" t="s">
        <v>43</v>
      </c>
      <c r="C29" s="4" t="s">
        <v>43</v>
      </c>
    </row>
    <row r="30" spans="1:3">
      <c r="A30" s="4" t="s">
        <v>553</v>
      </c>
      <c r="B30" s="9" t="n">
        <v>0.54</v>
      </c>
      <c r="C30" s="9" t="n">
        <v>3.41</v>
      </c>
    </row>
    <row r="31" spans="1:3">
      <c r="A31" s="4" t="s">
        <v>554</v>
      </c>
      <c r="B31" s="9" t="n">
        <v>0.68</v>
      </c>
      <c r="C31" s="9" t="n">
        <v>0.95</v>
      </c>
    </row>
    <row r="32" spans="1:3">
      <c r="A32" s="4" t="s">
        <v>555</v>
      </c>
      <c r="B32" s="4" t="s">
        <v>43</v>
      </c>
      <c r="C32" s="4" t="s">
        <v>43</v>
      </c>
    </row>
    <row r="33" spans="1:3">
      <c r="A33" s="4" t="s">
        <v>556</v>
      </c>
      <c r="B33" s="9" t="n">
        <v>1.58</v>
      </c>
      <c r="C33" s="4" t="s">
        <v>43</v>
      </c>
    </row>
    <row r="34" spans="1:3">
      <c r="A34" s="4" t="s">
        <v>557</v>
      </c>
      <c r="B34" s="8" t="n">
        <v>1.84</v>
      </c>
      <c r="C34" s="8" t="n">
        <v>1.84</v>
      </c>
    </row>
    <row r="35" spans="1:3">
      <c r="A35" s="3" t="s">
        <v>558</v>
      </c>
    </row>
    <row r="36" spans="1:3">
      <c r="A36" s="4" t="s">
        <v>559</v>
      </c>
      <c r="B36" s="4" t="s">
        <v>560</v>
      </c>
      <c r="C36" s="4" t="s">
        <v>560</v>
      </c>
    </row>
    <row r="37" spans="1:3">
      <c r="A37" s="4" t="s">
        <v>561</v>
      </c>
      <c r="B37" s="4" t="s">
        <v>562</v>
      </c>
      <c r="C37" s="4" t="s">
        <v>563</v>
      </c>
    </row>
    <row r="38" spans="1:3">
      <c r="A38" s="4" t="s">
        <v>564</v>
      </c>
      <c r="B38" s="4" t="s">
        <v>565</v>
      </c>
      <c r="C38" s="4" t="s">
        <v>5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9</v>
      </c>
    </row>
    <row r="3" spans="1:3">
      <c r="A3" s="3" t="s">
        <v>567</v>
      </c>
    </row>
    <row r="4" spans="1:3">
      <c r="A4" s="4" t="s">
        <v>130</v>
      </c>
      <c r="B4" s="5" t="n">
        <v>1105716</v>
      </c>
      <c r="C4" s="5" t="n">
        <v>1433192</v>
      </c>
    </row>
    <row r="5" spans="1:3">
      <c r="A5" s="4" t="s">
        <v>568</v>
      </c>
    </row>
    <row r="6" spans="1:3">
      <c r="A6" s="3" t="s">
        <v>567</v>
      </c>
    </row>
    <row r="7" spans="1:3">
      <c r="A7" s="4" t="s">
        <v>569</v>
      </c>
      <c r="B7" s="8" t="n">
        <v>5.28</v>
      </c>
    </row>
    <row r="8" spans="1:3">
      <c r="A8" s="4" t="s">
        <v>570</v>
      </c>
      <c r="B8" s="5" t="n">
        <v>2618307</v>
      </c>
    </row>
    <row r="9" spans="1:3">
      <c r="A9" s="4" t="s">
        <v>571</v>
      </c>
      <c r="B9" s="4" t="s">
        <v>296</v>
      </c>
    </row>
    <row r="10" spans="1:3">
      <c r="A10" s="4" t="s">
        <v>572</v>
      </c>
    </row>
    <row r="11" spans="1:3">
      <c r="A11" s="3" t="s">
        <v>567</v>
      </c>
    </row>
    <row r="12" spans="1:3">
      <c r="A12" s="4" t="s">
        <v>573</v>
      </c>
      <c r="B12" s="6" t="n">
        <v>5000000</v>
      </c>
    </row>
    <row r="13" spans="1:3">
      <c r="A13" s="4" t="s">
        <v>574</v>
      </c>
    </row>
    <row r="14" spans="1:3">
      <c r="A14" s="3" t="s">
        <v>567</v>
      </c>
    </row>
    <row r="15" spans="1:3">
      <c r="A15" s="4" t="s">
        <v>130</v>
      </c>
      <c r="B15" s="5" t="n">
        <v>1100000</v>
      </c>
      <c r="C15" s="5" t="n">
        <v>1400000</v>
      </c>
    </row>
    <row r="16" spans="1:3">
      <c r="A16" s="4" t="s">
        <v>575</v>
      </c>
      <c r="B16" s="5" t="n">
        <v>2400000</v>
      </c>
    </row>
    <row r="17" spans="1:3">
      <c r="A17" s="4" t="s">
        <v>576</v>
      </c>
      <c r="B17" s="4" t="s">
        <v>5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578</v>
      </c>
      <c r="B1" s="2" t="s">
        <v>579</v>
      </c>
      <c r="C1" s="2" t="s">
        <v>580</v>
      </c>
      <c r="D1" s="2" t="s">
        <v>581</v>
      </c>
      <c r="E1" s="2" t="s">
        <v>582</v>
      </c>
      <c r="F1" s="2" t="s">
        <v>583</v>
      </c>
      <c r="G1" s="2" t="s">
        <v>584</v>
      </c>
      <c r="H1" s="2" t="s">
        <v>2</v>
      </c>
      <c r="I1" s="2" t="s">
        <v>39</v>
      </c>
      <c r="J1" s="2" t="s">
        <v>4</v>
      </c>
    </row>
    <row r="2" spans="1:10">
      <c r="A2" s="3" t="s">
        <v>585</v>
      </c>
    </row>
    <row r="3" spans="1:10">
      <c r="A3" s="4" t="s">
        <v>586</v>
      </c>
      <c r="F3" s="6" t="n">
        <v>6500000</v>
      </c>
    </row>
    <row r="4" spans="1:10">
      <c r="A4" s="4" t="s">
        <v>587</v>
      </c>
      <c r="H4" s="5" t="n">
        <v>16120312</v>
      </c>
      <c r="I4" s="5" t="n">
        <v>37042468</v>
      </c>
    </row>
    <row r="5" spans="1:10">
      <c r="A5" s="4" t="s">
        <v>588</v>
      </c>
      <c r="F5" s="5" t="n">
        <v>3</v>
      </c>
    </row>
    <row r="6" spans="1:10">
      <c r="A6" s="4" t="s">
        <v>589</v>
      </c>
      <c r="F6" s="6" t="n">
        <v>975000</v>
      </c>
    </row>
    <row r="7" spans="1:10">
      <c r="A7" s="4" t="s">
        <v>590</v>
      </c>
      <c r="F7" s="5" t="n">
        <v>22400000</v>
      </c>
    </row>
    <row r="8" spans="1:10">
      <c r="A8" s="4" t="s">
        <v>591</v>
      </c>
      <c r="F8" s="5" t="n">
        <v>20500000</v>
      </c>
    </row>
    <row r="9" spans="1:10">
      <c r="A9" s="4" t="s">
        <v>592</v>
      </c>
      <c r="C9" s="6" t="n">
        <v>1968736</v>
      </c>
    </row>
    <row r="10" spans="1:10">
      <c r="A10" s="4" t="s">
        <v>593</v>
      </c>
      <c r="C10" s="5" t="n">
        <v>765179</v>
      </c>
    </row>
    <row r="11" spans="1:10">
      <c r="A11" s="4" t="s">
        <v>594</v>
      </c>
    </row>
    <row r="12" spans="1:10">
      <c r="A12" s="3" t="s">
        <v>585</v>
      </c>
    </row>
    <row r="13" spans="1:10">
      <c r="A13" s="4" t="s">
        <v>587</v>
      </c>
      <c r="E13" s="5" t="n">
        <v>25000000</v>
      </c>
    </row>
    <row r="14" spans="1:10">
      <c r="A14" s="4" t="s">
        <v>595</v>
      </c>
      <c r="E14" s="6" t="n">
        <v>2855404</v>
      </c>
    </row>
    <row r="15" spans="1:10">
      <c r="A15" s="4" t="s">
        <v>596</v>
      </c>
      <c r="E15" s="5" t="n">
        <v>7200000</v>
      </c>
    </row>
    <row r="16" spans="1:10">
      <c r="A16" s="4" t="s">
        <v>597</v>
      </c>
    </row>
    <row r="17" spans="1:10">
      <c r="A17" s="3" t="s">
        <v>585</v>
      </c>
    </row>
    <row r="18" spans="1:10">
      <c r="A18" s="4" t="s">
        <v>589</v>
      </c>
      <c r="G18" s="6" t="n">
        <v>531066</v>
      </c>
    </row>
    <row r="19" spans="1:10">
      <c r="A19" s="4" t="s">
        <v>598</v>
      </c>
      <c r="G19" s="5" t="n">
        <v>1400000</v>
      </c>
    </row>
    <row r="20" spans="1:10">
      <c r="A20" s="4" t="s">
        <v>599</v>
      </c>
      <c r="G20" s="8" t="n">
        <v>2.72</v>
      </c>
    </row>
    <row r="21" spans="1:10">
      <c r="A21" s="4" t="s">
        <v>600</v>
      </c>
    </row>
    <row r="22" spans="1:10">
      <c r="A22" s="3" t="s">
        <v>585</v>
      </c>
    </row>
    <row r="23" spans="1:10">
      <c r="A23" s="4" t="s">
        <v>586</v>
      </c>
      <c r="B23" s="6" t="n">
        <v>9000000</v>
      </c>
      <c r="D23" s="6" t="n">
        <v>3749996</v>
      </c>
    </row>
    <row r="24" spans="1:10">
      <c r="A24" s="4" t="s">
        <v>587</v>
      </c>
      <c r="B24" s="5" t="n">
        <v>10400000</v>
      </c>
    </row>
    <row r="25" spans="1:10">
      <c r="A25" s="4" t="s">
        <v>589</v>
      </c>
      <c r="D25" s="6" t="n">
        <v>2812497</v>
      </c>
      <c r="G25" s="6" t="n">
        <v>3749996</v>
      </c>
    </row>
    <row r="26" spans="1:10">
      <c r="A26" s="4" t="s">
        <v>591</v>
      </c>
      <c r="G26" s="5" t="n">
        <v>10900000</v>
      </c>
    </row>
    <row r="27" spans="1:10">
      <c r="A27" s="4" t="s">
        <v>601</v>
      </c>
      <c r="B27" s="4" t="s">
        <v>602</v>
      </c>
      <c r="D27" s="4" t="s">
        <v>603</v>
      </c>
    </row>
    <row r="28" spans="1:10">
      <c r="A28" s="4" t="s">
        <v>604</v>
      </c>
      <c r="D28" s="4" t="s">
        <v>296</v>
      </c>
    </row>
    <row r="29" spans="1:10">
      <c r="A29" s="4" t="s">
        <v>605</v>
      </c>
      <c r="G29" s="8" t="n">
        <v>3.2</v>
      </c>
    </row>
    <row r="30" spans="1:10">
      <c r="A30" s="4" t="s">
        <v>599</v>
      </c>
      <c r="B30" s="8" t="n">
        <v>1.15</v>
      </c>
      <c r="G30" s="8" t="n">
        <v>3.2</v>
      </c>
    </row>
    <row r="31" spans="1:10">
      <c r="A31" s="4" t="s">
        <v>606</v>
      </c>
    </row>
    <row r="32" spans="1:10">
      <c r="A32" s="3" t="s">
        <v>585</v>
      </c>
    </row>
    <row r="33" spans="1:10">
      <c r="A33" s="4" t="s">
        <v>607</v>
      </c>
      <c r="J33" s="8" t="n">
        <v>2.62</v>
      </c>
    </row>
    <row r="34" spans="1:10">
      <c r="A34" s="4" t="s">
        <v>608</v>
      </c>
    </row>
    <row r="35" spans="1:10">
      <c r="A35" s="3" t="s">
        <v>585</v>
      </c>
    </row>
    <row r="36" spans="1:10">
      <c r="A36" s="4" t="s">
        <v>607</v>
      </c>
      <c r="J36" s="8"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3"/>
    <col customWidth="1" max="3" min="3" width="25"/>
    <col customWidth="1" max="4" min="4" width="27"/>
    <col customWidth="1" max="5" min="5" width="20"/>
    <col customWidth="1" max="6" min="6" width="13"/>
  </cols>
  <sheetData>
    <row r="1" spans="1:6">
      <c r="A1" s="1" t="s">
        <v>98</v>
      </c>
      <c r="B1" s="2" t="s">
        <v>99</v>
      </c>
      <c r="C1" s="2" t="s">
        <v>100</v>
      </c>
      <c r="D1" s="2" t="s">
        <v>101</v>
      </c>
      <c r="E1" s="2" t="s">
        <v>102</v>
      </c>
      <c r="F1" s="2" t="s">
        <v>103</v>
      </c>
    </row>
    <row r="2" spans="1:6">
      <c r="A2" s="4" t="s">
        <v>104</v>
      </c>
      <c r="B2" s="5" t="n">
        <v>27579</v>
      </c>
      <c r="C2" s="4" t="s">
        <v>43</v>
      </c>
      <c r="D2" s="5" t="n">
        <v>66862608</v>
      </c>
      <c r="E2" s="5" t="n">
        <v>-63073213</v>
      </c>
      <c r="F2" s="5" t="n">
        <v>3816974</v>
      </c>
    </row>
    <row r="3" spans="1:6">
      <c r="A3" s="4" t="s">
        <v>105</v>
      </c>
      <c r="B3" s="6" t="n">
        <v>27578864</v>
      </c>
      <c r="C3" s="4" t="s">
        <v>43</v>
      </c>
    </row>
    <row r="4" spans="1:6">
      <c r="A4" s="4" t="s">
        <v>106</v>
      </c>
      <c r="B4" s="5" t="n">
        <v>12967</v>
      </c>
      <c r="C4" s="4" t="s">
        <v>43</v>
      </c>
      <c r="D4" s="6" t="n">
        <v>37029501</v>
      </c>
      <c r="E4" s="4" t="s">
        <v>43</v>
      </c>
      <c r="F4" s="6" t="n">
        <v>37042468</v>
      </c>
    </row>
    <row r="5" spans="1:6">
      <c r="A5" s="4" t="s">
        <v>107</v>
      </c>
      <c r="B5" s="6" t="n">
        <v>12966712</v>
      </c>
      <c r="C5" s="4" t="s">
        <v>43</v>
      </c>
    </row>
    <row r="6" spans="1:6">
      <c r="A6" s="4" t="s">
        <v>108</v>
      </c>
      <c r="B6" s="5" t="n">
        <v>581</v>
      </c>
      <c r="C6" s="4" t="s">
        <v>43</v>
      </c>
      <c r="D6" s="6" t="n">
        <v>906598</v>
      </c>
      <c r="E6" s="4" t="s">
        <v>43</v>
      </c>
      <c r="F6" s="6" t="n">
        <v>907179</v>
      </c>
    </row>
    <row r="7" spans="1:6">
      <c r="A7" s="4" t="s">
        <v>109</v>
      </c>
      <c r="B7" s="6" t="n">
        <v>581358</v>
      </c>
      <c r="C7" s="4" t="s">
        <v>43</v>
      </c>
    </row>
    <row r="8" spans="1:6">
      <c r="A8" s="4" t="s">
        <v>110</v>
      </c>
      <c r="B8" s="5" t="n">
        <v>130</v>
      </c>
      <c r="C8" s="4" t="s">
        <v>43</v>
      </c>
      <c r="D8" s="6" t="n">
        <v>493870</v>
      </c>
      <c r="E8" s="4" t="s">
        <v>43</v>
      </c>
      <c r="F8" s="6" t="n">
        <v>494000</v>
      </c>
    </row>
    <row r="9" spans="1:6">
      <c r="A9" s="4" t="s">
        <v>111</v>
      </c>
      <c r="B9" s="6" t="n">
        <v>130000</v>
      </c>
      <c r="C9" s="4" t="s">
        <v>43</v>
      </c>
    </row>
    <row r="10" spans="1:6">
      <c r="A10" s="4" t="s">
        <v>112</v>
      </c>
      <c r="B10" s="5" t="n">
        <v>272</v>
      </c>
      <c r="C10" s="4" t="s">
        <v>43</v>
      </c>
      <c r="D10" s="6" t="n">
        <v>1034267</v>
      </c>
      <c r="E10" s="4" t="s">
        <v>43</v>
      </c>
      <c r="F10" s="6" t="n">
        <v>1034539</v>
      </c>
    </row>
    <row r="11" spans="1:6">
      <c r="A11" s="4" t="s">
        <v>113</v>
      </c>
      <c r="B11" s="6" t="n">
        <v>272247</v>
      </c>
      <c r="C11" s="4" t="s">
        <v>43</v>
      </c>
    </row>
    <row r="12" spans="1:6">
      <c r="A12" s="4" t="s">
        <v>114</v>
      </c>
      <c r="B12" s="4" t="s">
        <v>43</v>
      </c>
      <c r="C12" s="4" t="s">
        <v>43</v>
      </c>
      <c r="D12" s="6" t="n">
        <v>1433192</v>
      </c>
      <c r="E12" s="4" t="s">
        <v>43</v>
      </c>
      <c r="F12" s="6" t="n">
        <v>1433192</v>
      </c>
    </row>
    <row r="13" spans="1:6">
      <c r="A13" s="4" t="s">
        <v>115</v>
      </c>
      <c r="B13" s="4" t="s">
        <v>43</v>
      </c>
      <c r="C13" s="4" t="s">
        <v>43</v>
      </c>
      <c r="E13" s="6" t="n">
        <v>-41216788</v>
      </c>
      <c r="F13" s="6" t="n">
        <v>-41216788</v>
      </c>
    </row>
    <row r="14" spans="1:6">
      <c r="A14" s="4" t="s">
        <v>116</v>
      </c>
      <c r="B14" s="5" t="n">
        <v>41529</v>
      </c>
      <c r="C14" s="4" t="s">
        <v>43</v>
      </c>
      <c r="D14" s="6" t="n">
        <v>107760036</v>
      </c>
      <c r="E14" s="6" t="n">
        <v>-104290001</v>
      </c>
      <c r="F14" s="6" t="n">
        <v>3511564</v>
      </c>
    </row>
    <row r="15" spans="1:6">
      <c r="A15" s="4" t="s">
        <v>117</v>
      </c>
      <c r="B15" s="6" t="n">
        <v>41529181</v>
      </c>
      <c r="C15" s="4" t="s">
        <v>43</v>
      </c>
    </row>
    <row r="16" spans="1:6">
      <c r="A16" s="4" t="s">
        <v>106</v>
      </c>
      <c r="B16" s="5" t="n">
        <v>14614</v>
      </c>
      <c r="C16" s="4" t="s">
        <v>43</v>
      </c>
      <c r="D16" s="6" t="n">
        <v>16105698</v>
      </c>
      <c r="E16" s="4" t="s">
        <v>43</v>
      </c>
      <c r="F16" s="6" t="n">
        <v>16120312</v>
      </c>
    </row>
    <row r="17" spans="1:6">
      <c r="A17" s="4" t="s">
        <v>107</v>
      </c>
      <c r="B17" s="6" t="n">
        <v>14614500</v>
      </c>
      <c r="C17" s="4" t="s">
        <v>43</v>
      </c>
    </row>
    <row r="18" spans="1:6">
      <c r="A18" s="4" t="s">
        <v>108</v>
      </c>
      <c r="B18" s="5" t="n">
        <v>45</v>
      </c>
      <c r="C18" s="4" t="s">
        <v>43</v>
      </c>
      <c r="D18" s="6" t="n">
        <v>90020</v>
      </c>
      <c r="E18" s="4" t="s">
        <v>43</v>
      </c>
      <c r="F18" s="6" t="n">
        <v>90065</v>
      </c>
    </row>
    <row r="19" spans="1:6">
      <c r="A19" s="4" t="s">
        <v>109</v>
      </c>
      <c r="B19" s="6" t="n">
        <v>44643</v>
      </c>
      <c r="C19" s="4" t="s">
        <v>43</v>
      </c>
    </row>
    <row r="20" spans="1:6">
      <c r="A20" s="4" t="s">
        <v>118</v>
      </c>
      <c r="D20" s="6" t="n">
        <v>765179</v>
      </c>
      <c r="E20" s="6" t="n">
        <v>-765179</v>
      </c>
      <c r="F20" s="4" t="s">
        <v>43</v>
      </c>
    </row>
    <row r="21" spans="1:6">
      <c r="A21" s="4" t="s">
        <v>119</v>
      </c>
      <c r="B21" s="5" t="n">
        <v>1969</v>
      </c>
      <c r="C21" s="4" t="s">
        <v>43</v>
      </c>
      <c r="D21" s="6" t="n">
        <v>-1969</v>
      </c>
      <c r="E21" s="4" t="s">
        <v>43</v>
      </c>
      <c r="F21" s="4" t="s">
        <v>43</v>
      </c>
    </row>
    <row r="22" spans="1:6">
      <c r="A22" s="4" t="s">
        <v>120</v>
      </c>
      <c r="B22" s="6" t="n">
        <v>1968736</v>
      </c>
      <c r="C22" s="4" t="s">
        <v>43</v>
      </c>
    </row>
    <row r="23" spans="1:6">
      <c r="A23" s="4" t="s">
        <v>112</v>
      </c>
      <c r="B23" s="5" t="n">
        <v>114</v>
      </c>
      <c r="C23" s="4" t="s">
        <v>43</v>
      </c>
      <c r="D23" s="6" t="n">
        <v>298236</v>
      </c>
      <c r="E23" s="4" t="s">
        <v>43</v>
      </c>
      <c r="F23" s="6" t="n">
        <v>298350</v>
      </c>
    </row>
    <row r="24" spans="1:6">
      <c r="A24" s="4" t="s">
        <v>113</v>
      </c>
      <c r="B24" s="6" t="n">
        <v>113874</v>
      </c>
      <c r="C24" s="4" t="s">
        <v>43</v>
      </c>
    </row>
    <row r="25" spans="1:6">
      <c r="A25" s="4" t="s">
        <v>114</v>
      </c>
      <c r="B25" s="4" t="s">
        <v>43</v>
      </c>
      <c r="C25" s="4" t="s">
        <v>43</v>
      </c>
      <c r="D25" s="6" t="n">
        <v>1059582</v>
      </c>
      <c r="E25" s="4" t="s">
        <v>43</v>
      </c>
      <c r="F25" s="6" t="n">
        <v>1059582</v>
      </c>
    </row>
    <row r="26" spans="1:6">
      <c r="A26" s="4" t="s">
        <v>115</v>
      </c>
      <c r="E26" s="6" t="n">
        <v>-36502316</v>
      </c>
      <c r="F26" s="6" t="n">
        <v>-36502316</v>
      </c>
    </row>
    <row r="27" spans="1:6">
      <c r="A27" s="4" t="s">
        <v>121</v>
      </c>
      <c r="B27" s="5" t="n">
        <v>58271</v>
      </c>
      <c r="C27" s="4" t="s">
        <v>43</v>
      </c>
      <c r="D27" s="5" t="n">
        <v>126076782</v>
      </c>
      <c r="E27" s="5" t="n">
        <v>-141557496</v>
      </c>
      <c r="F27" s="5" t="n">
        <v>-15422443</v>
      </c>
    </row>
    <row r="28" spans="1:6">
      <c r="A28" s="4" t="s">
        <v>122</v>
      </c>
      <c r="B28" s="6" t="n">
        <v>58270934</v>
      </c>
      <c r="C28" s="4" t="s">
        <v>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09</v>
      </c>
      <c r="B1" s="2" t="s">
        <v>1</v>
      </c>
    </row>
    <row r="2" spans="1:2">
      <c r="B2" s="2" t="s">
        <v>2</v>
      </c>
    </row>
    <row r="3" spans="1:2">
      <c r="A3" s="3" t="s">
        <v>610</v>
      </c>
    </row>
    <row r="4" spans="1:2">
      <c r="A4" s="4" t="s">
        <v>611</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37"/>
  </cols>
  <sheetData>
    <row r="1" spans="1:2">
      <c r="A1" s="1" t="s">
        <v>612</v>
      </c>
      <c r="B1" s="2" t="s">
        <v>613</v>
      </c>
    </row>
    <row r="2" spans="1:2">
      <c r="A2" s="3" t="s">
        <v>614</v>
      </c>
    </row>
    <row r="3" spans="1:2">
      <c r="A3" s="4" t="s">
        <v>615</v>
      </c>
      <c r="B3" s="6" t="n">
        <v>1499684</v>
      </c>
    </row>
    <row r="4" spans="1:2">
      <c r="A4" s="4" t="s">
        <v>616</v>
      </c>
      <c r="B4" s="5" t="n">
        <v>1365000</v>
      </c>
    </row>
    <row r="5" spans="1:2">
      <c r="A5" s="4" t="s">
        <v>617</v>
      </c>
      <c r="B5" s="10" t="n">
        <v>0.9500999999999999</v>
      </c>
    </row>
    <row r="6" spans="1:2">
      <c r="A6" s="4" t="s">
        <v>618</v>
      </c>
    </row>
    <row r="7" spans="1:2">
      <c r="A7" s="3" t="s">
        <v>614</v>
      </c>
    </row>
    <row r="8" spans="1:2">
      <c r="A8" s="4" t="s">
        <v>619</v>
      </c>
      <c r="B8" s="6" t="n">
        <v>841928</v>
      </c>
    </row>
    <row r="9" spans="1:2">
      <c r="A9" s="4" t="s">
        <v>620</v>
      </c>
    </row>
    <row r="10" spans="1:2">
      <c r="A10" s="3" t="s">
        <v>614</v>
      </c>
    </row>
    <row r="11" spans="1:2">
      <c r="A11" s="4" t="s">
        <v>619</v>
      </c>
      <c r="B11" s="6" t="n">
        <v>263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1</v>
      </c>
      <c r="B1" s="2" t="s">
        <v>622</v>
      </c>
      <c r="J1" s="2" t="s">
        <v>1</v>
      </c>
    </row>
    <row r="2" spans="1:11">
      <c r="B2" s="2" t="s">
        <v>2</v>
      </c>
      <c r="C2" s="2" t="s">
        <v>623</v>
      </c>
      <c r="D2" s="2" t="s">
        <v>4</v>
      </c>
      <c r="E2" s="2" t="s">
        <v>624</v>
      </c>
      <c r="F2" s="2" t="s">
        <v>39</v>
      </c>
      <c r="G2" s="2" t="s">
        <v>625</v>
      </c>
      <c r="H2" s="2" t="s">
        <v>626</v>
      </c>
      <c r="I2" s="2" t="s">
        <v>627</v>
      </c>
      <c r="J2" s="2" t="s">
        <v>2</v>
      </c>
      <c r="K2" s="2" t="s">
        <v>39</v>
      </c>
    </row>
    <row r="3" spans="1:11">
      <c r="A3" s="4" t="s">
        <v>628</v>
      </c>
      <c r="J3" s="5" t="n">
        <v>-15190392</v>
      </c>
      <c r="K3" s="5" t="n">
        <v>-14478403</v>
      </c>
    </row>
    <row r="4" spans="1:11">
      <c r="A4" s="4" t="s">
        <v>629</v>
      </c>
      <c r="J4" s="5" t="n">
        <v>-36502316</v>
      </c>
      <c r="K4" s="5" t="n">
        <v>-41216788</v>
      </c>
    </row>
    <row r="5" spans="1:11">
      <c r="A5" s="4" t="s">
        <v>630</v>
      </c>
    </row>
    <row r="6" spans="1:11">
      <c r="A6" s="4" t="s">
        <v>631</v>
      </c>
      <c r="B6" s="5" t="n">
        <v>21263</v>
      </c>
      <c r="C6" s="5" t="n">
        <v>10997</v>
      </c>
      <c r="D6" s="5" t="n">
        <v>170684</v>
      </c>
      <c r="E6" s="5" t="n">
        <v>560229</v>
      </c>
      <c r="F6" s="5" t="n">
        <v>5150423</v>
      </c>
      <c r="G6" s="5" t="n">
        <v>3066000</v>
      </c>
      <c r="H6" s="5" t="n">
        <v>252000</v>
      </c>
      <c r="I6" s="5" t="n">
        <v>1570037</v>
      </c>
    </row>
    <row r="7" spans="1:11">
      <c r="A7" s="4" t="s">
        <v>628</v>
      </c>
      <c r="B7" s="6" t="n">
        <v>-11085205</v>
      </c>
      <c r="C7" s="6" t="n">
        <v>-1465825</v>
      </c>
      <c r="D7" s="6" t="n">
        <v>-1485221</v>
      </c>
      <c r="E7" s="6" t="n">
        <v>-1154141</v>
      </c>
      <c r="F7" s="6" t="n">
        <v>-6500345</v>
      </c>
      <c r="G7" s="6" t="n">
        <v>-4492082</v>
      </c>
      <c r="H7" s="6" t="n">
        <v>-743925</v>
      </c>
      <c r="I7" s="6" t="n">
        <v>-2742051</v>
      </c>
    </row>
    <row r="8" spans="1:11">
      <c r="A8" s="4" t="s">
        <v>629</v>
      </c>
      <c r="B8" s="5" t="n">
        <v>-17689660</v>
      </c>
      <c r="C8" s="5" t="n">
        <v>-5485553</v>
      </c>
      <c r="D8" s="5" t="n">
        <v>-6909297</v>
      </c>
      <c r="E8" s="5" t="n">
        <v>-6417806</v>
      </c>
      <c r="F8" s="5" t="n">
        <v>-11705394</v>
      </c>
      <c r="G8" s="5" t="n">
        <v>-12412088</v>
      </c>
      <c r="H8" s="5" t="n">
        <v>-9178700</v>
      </c>
      <c r="I8" s="5" t="n">
        <v>-7920606</v>
      </c>
    </row>
    <row r="9" spans="1:11">
      <c r="A9" s="4" t="s">
        <v>230</v>
      </c>
      <c r="B9" s="8" t="n">
        <v>-0.28</v>
      </c>
      <c r="C9" s="8" t="n">
        <v>-0.12</v>
      </c>
      <c r="D9" s="8" t="n">
        <v>-0.18</v>
      </c>
      <c r="E9" s="8" t="n">
        <v>-0.16</v>
      </c>
      <c r="F9" s="8" t="n">
        <v>-0.32</v>
      </c>
      <c r="G9" s="8" t="n">
        <v>-0.35</v>
      </c>
      <c r="H9" s="8" t="n">
        <v>-0.26</v>
      </c>
      <c r="I9" s="8" t="n">
        <v>-0.24</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3</v>
      </c>
      <c r="B1" s="2" t="s">
        <v>1</v>
      </c>
    </row>
    <row r="2" spans="1:3">
      <c r="B2" s="2" t="s">
        <v>2</v>
      </c>
      <c r="C2" s="2" t="s">
        <v>39</v>
      </c>
    </row>
    <row r="3" spans="1:3">
      <c r="A3" s="3" t="s">
        <v>124</v>
      </c>
    </row>
    <row r="4" spans="1:3">
      <c r="A4" s="4" t="s">
        <v>93</v>
      </c>
      <c r="B4" s="5" t="n">
        <v>-36502316</v>
      </c>
      <c r="C4" s="5" t="n">
        <v>-41216788</v>
      </c>
    </row>
    <row r="5" spans="1:3">
      <c r="A5" s="3" t="s">
        <v>125</v>
      </c>
    </row>
    <row r="6" spans="1:3">
      <c r="A6" s="4" t="s">
        <v>126</v>
      </c>
      <c r="B6" s="6" t="n">
        <v>348339</v>
      </c>
      <c r="C6" s="6" t="n">
        <v>549973</v>
      </c>
    </row>
    <row r="7" spans="1:3">
      <c r="A7" s="4" t="s">
        <v>127</v>
      </c>
      <c r="B7" s="6" t="n">
        <v>987500</v>
      </c>
      <c r="C7" s="4" t="s">
        <v>43</v>
      </c>
    </row>
    <row r="8" spans="1:3">
      <c r="A8" s="4" t="s">
        <v>128</v>
      </c>
      <c r="B8" s="6" t="n">
        <v>3610589</v>
      </c>
      <c r="C8" s="4" t="s">
        <v>43</v>
      </c>
    </row>
    <row r="9" spans="1:3">
      <c r="A9" s="4" t="s">
        <v>129</v>
      </c>
      <c r="B9" s="6" t="n">
        <v>-2683470</v>
      </c>
      <c r="C9" s="4" t="s">
        <v>43</v>
      </c>
    </row>
    <row r="10" spans="1:3">
      <c r="A10" s="4" t="s">
        <v>130</v>
      </c>
      <c r="B10" s="6" t="n">
        <v>1059582</v>
      </c>
      <c r="C10" s="6" t="n">
        <v>1433192</v>
      </c>
    </row>
    <row r="11" spans="1:3">
      <c r="A11" s="4" t="s">
        <v>131</v>
      </c>
      <c r="B11" s="6" t="n">
        <v>2488100</v>
      </c>
      <c r="C11" s="4" t="s">
        <v>43</v>
      </c>
    </row>
    <row r="12" spans="1:3">
      <c r="A12" s="4" t="s">
        <v>132</v>
      </c>
      <c r="B12" s="6" t="n">
        <v>28645</v>
      </c>
      <c r="C12" s="4" t="s">
        <v>43</v>
      </c>
    </row>
    <row r="13" spans="1:3">
      <c r="A13" s="3" t="s">
        <v>133</v>
      </c>
    </row>
    <row r="14" spans="1:3">
      <c r="A14" s="4" t="s">
        <v>134</v>
      </c>
      <c r="B14" s="6" t="n">
        <v>1024366</v>
      </c>
      <c r="C14" s="6" t="n">
        <v>-223133</v>
      </c>
    </row>
    <row r="15" spans="1:3">
      <c r="A15" s="4" t="s">
        <v>45</v>
      </c>
      <c r="B15" s="6" t="n">
        <v>-399774</v>
      </c>
      <c r="C15" s="6" t="n">
        <v>-2157107</v>
      </c>
    </row>
    <row r="16" spans="1:3">
      <c r="A16" s="4" t="s">
        <v>46</v>
      </c>
      <c r="B16" s="6" t="n">
        <v>-1328461</v>
      </c>
      <c r="C16" s="6" t="n">
        <v>-196971</v>
      </c>
    </row>
    <row r="17" spans="1:3">
      <c r="A17" s="4" t="s">
        <v>135</v>
      </c>
      <c r="B17" s="6" t="n">
        <v>2399877</v>
      </c>
      <c r="C17" s="6" t="n">
        <v>3140313</v>
      </c>
    </row>
    <row r="18" spans="1:3">
      <c r="A18" s="4" t="s">
        <v>136</v>
      </c>
      <c r="B18" s="6" t="n">
        <v>6916209</v>
      </c>
      <c r="C18" s="4" t="s">
        <v>43</v>
      </c>
    </row>
    <row r="19" spans="1:3">
      <c r="A19" s="4" t="s">
        <v>137</v>
      </c>
      <c r="B19" s="6" t="n">
        <v>-54914</v>
      </c>
      <c r="C19" s="6" t="n">
        <v>-46425</v>
      </c>
    </row>
    <row r="20" spans="1:3">
      <c r="A20" s="4" t="s">
        <v>56</v>
      </c>
      <c r="B20" s="6" t="n">
        <v>351595</v>
      </c>
      <c r="C20" s="6" t="n">
        <v>54405</v>
      </c>
    </row>
    <row r="21" spans="1:3">
      <c r="A21" s="4" t="s">
        <v>138</v>
      </c>
      <c r="B21" s="6" t="n">
        <v>-21754133</v>
      </c>
      <c r="C21" s="6" t="n">
        <v>-38662541</v>
      </c>
    </row>
    <row r="22" spans="1:3">
      <c r="A22" s="3" t="s">
        <v>139</v>
      </c>
    </row>
    <row r="23" spans="1:3">
      <c r="A23" s="4" t="s">
        <v>140</v>
      </c>
      <c r="B23" s="6" t="n">
        <v>-23222</v>
      </c>
      <c r="C23" s="6" t="n">
        <v>-143355</v>
      </c>
    </row>
    <row r="24" spans="1:3">
      <c r="A24" s="4" t="s">
        <v>141</v>
      </c>
      <c r="B24" s="6" t="n">
        <v>4800</v>
      </c>
      <c r="C24" s="4" t="s">
        <v>43</v>
      </c>
    </row>
    <row r="25" spans="1:3">
      <c r="A25" s="4" t="s">
        <v>142</v>
      </c>
      <c r="B25" s="6" t="n">
        <v>-18422</v>
      </c>
      <c r="C25" s="6" t="n">
        <v>-143355</v>
      </c>
    </row>
    <row r="26" spans="1:3">
      <c r="A26" s="3" t="s">
        <v>143</v>
      </c>
    </row>
    <row r="27" spans="1:3">
      <c r="A27" s="4" t="s">
        <v>144</v>
      </c>
      <c r="B27" s="4" t="s">
        <v>43</v>
      </c>
      <c r="C27" s="6" t="n">
        <v>4762500</v>
      </c>
    </row>
    <row r="28" spans="1:3">
      <c r="A28" s="4" t="s">
        <v>145</v>
      </c>
      <c r="B28" s="6" t="n">
        <v>-5750000</v>
      </c>
      <c r="C28" s="4" t="s">
        <v>43</v>
      </c>
    </row>
    <row r="29" spans="1:3">
      <c r="A29" s="4" t="s">
        <v>146</v>
      </c>
      <c r="B29" s="6" t="n">
        <v>1340700</v>
      </c>
      <c r="C29" s="4" t="s">
        <v>43</v>
      </c>
    </row>
    <row r="30" spans="1:3">
      <c r="A30" s="4" t="s">
        <v>147</v>
      </c>
      <c r="C30" s="6" t="n">
        <v>26732</v>
      </c>
    </row>
    <row r="31" spans="1:3">
      <c r="A31" s="4" t="s">
        <v>148</v>
      </c>
      <c r="B31" s="6" t="n">
        <v>17800000</v>
      </c>
      <c r="C31" s="4" t="s">
        <v>43</v>
      </c>
    </row>
    <row r="32" spans="1:3">
      <c r="A32" s="4" t="s">
        <v>149</v>
      </c>
      <c r="B32" s="6" t="n">
        <v>-9891378</v>
      </c>
      <c r="C32" s="6" t="n">
        <v>-76572</v>
      </c>
    </row>
    <row r="33" spans="1:3">
      <c r="A33" s="4" t="s">
        <v>150</v>
      </c>
      <c r="B33" s="6" t="n">
        <v>-792221</v>
      </c>
      <c r="C33" s="4" t="s">
        <v>43</v>
      </c>
    </row>
    <row r="34" spans="1:3">
      <c r="A34" s="4" t="s">
        <v>151</v>
      </c>
      <c r="B34" s="4" t="s">
        <v>43</v>
      </c>
      <c r="C34" s="4" t="s">
        <v>43</v>
      </c>
    </row>
    <row r="35" spans="1:3">
      <c r="A35" s="4" t="s">
        <v>106</v>
      </c>
      <c r="B35" s="6" t="n">
        <v>16418662</v>
      </c>
      <c r="C35" s="6" t="n">
        <v>37042468</v>
      </c>
    </row>
    <row r="36" spans="1:3">
      <c r="A36" s="4" t="s">
        <v>152</v>
      </c>
      <c r="B36" s="6" t="n">
        <v>90065</v>
      </c>
      <c r="C36" s="6" t="n">
        <v>650675</v>
      </c>
    </row>
    <row r="37" spans="1:3">
      <c r="A37" s="4" t="s">
        <v>153</v>
      </c>
      <c r="B37" s="6" t="n">
        <v>19215828</v>
      </c>
      <c r="C37" s="6" t="n">
        <v>42405803</v>
      </c>
    </row>
    <row r="38" spans="1:3">
      <c r="A38" s="4" t="s">
        <v>154</v>
      </c>
      <c r="B38" s="6" t="n">
        <v>-2556727</v>
      </c>
      <c r="C38" s="6" t="n">
        <v>3599907</v>
      </c>
    </row>
    <row r="39" spans="1:3">
      <c r="A39" s="4" t="s">
        <v>155</v>
      </c>
      <c r="B39" s="6" t="n">
        <v>4069477</v>
      </c>
      <c r="C39" s="6" t="n">
        <v>469570</v>
      </c>
    </row>
    <row r="40" spans="1:3">
      <c r="A40" s="4" t="s">
        <v>156</v>
      </c>
      <c r="B40" s="5" t="n">
        <v>1512750</v>
      </c>
      <c r="C40" s="5" t="n">
        <v>40694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7</v>
      </c>
      <c r="B1" s="2" t="s">
        <v>1</v>
      </c>
    </row>
    <row r="2" spans="1:3">
      <c r="B2" s="2" t="s">
        <v>2</v>
      </c>
      <c r="C2" s="2" t="s">
        <v>39</v>
      </c>
    </row>
    <row r="3" spans="1:3">
      <c r="A3" s="3" t="s">
        <v>158</v>
      </c>
    </row>
    <row r="4" spans="1:3">
      <c r="A4" s="4" t="s">
        <v>112</v>
      </c>
      <c r="B4" s="5" t="n">
        <v>298350</v>
      </c>
      <c r="C4" s="5" t="n">
        <v>1034539</v>
      </c>
    </row>
    <row r="5" spans="1:3">
      <c r="A5" s="4" t="s">
        <v>67</v>
      </c>
      <c r="B5" s="6" t="n">
        <v>298236</v>
      </c>
    </row>
    <row r="6" spans="1:3">
      <c r="A6" s="4" t="s">
        <v>159</v>
      </c>
      <c r="C6" s="6" t="n">
        <v>256504</v>
      </c>
    </row>
    <row r="7" spans="1:3">
      <c r="A7" s="4" t="s">
        <v>160</v>
      </c>
      <c r="C7" s="6" t="n">
        <v>494000</v>
      </c>
    </row>
    <row r="8" spans="1:3">
      <c r="A8" s="4" t="s">
        <v>161</v>
      </c>
      <c r="B8" s="6" t="n">
        <v>114</v>
      </c>
    </row>
    <row r="9" spans="1:3">
      <c r="A9" s="4" t="s">
        <v>162</v>
      </c>
      <c r="B9" s="6" t="n">
        <v>1128470</v>
      </c>
      <c r="C9" s="5" t="n">
        <v>104621</v>
      </c>
    </row>
    <row r="10" spans="1:3">
      <c r="A10" s="4" t="s">
        <v>163</v>
      </c>
    </row>
    <row r="11" spans="1:3">
      <c r="A11" s="3" t="s">
        <v>158</v>
      </c>
    </row>
    <row r="12" spans="1:3">
      <c r="A12" s="4" t="s">
        <v>164</v>
      </c>
      <c r="B12" s="6" t="n">
        <v>965747</v>
      </c>
    </row>
    <row r="13" spans="1:3">
      <c r="A13" s="4" t="s">
        <v>165</v>
      </c>
    </row>
    <row r="14" spans="1:3">
      <c r="A14" s="3" t="s">
        <v>158</v>
      </c>
    </row>
    <row r="15" spans="1:3">
      <c r="A15" s="4" t="s">
        <v>164</v>
      </c>
      <c r="B15" s="5" t="n">
        <v>35405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8:35:24Z</dcterms:created>
  <dcterms:modified xmlns:dcterms="http://purl.org/dc/terms/" xmlns:xsi="http://www.w3.org/2001/XMLSchema-instance" xsi:type="dcterms:W3CDTF">2019-03-18T08:35:24Z</dcterms:modified>
</cp:coreProperties>
</file>